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Estimates" sheetId="14" state="visible" r:id="rId14"/>
    <sheet xmlns:r="http://schemas.openxmlformats.org/officeDocument/2006/relationships" name="Contracts in Progress" sheetId="15" state="visible" r:id="rId15"/>
    <sheet xmlns:r="http://schemas.openxmlformats.org/officeDocument/2006/relationships" name="Concentrations" sheetId="16" state="visible" r:id="rId16"/>
    <sheet xmlns:r="http://schemas.openxmlformats.org/officeDocument/2006/relationships" name="Notes Payable" sheetId="17" state="visible" r:id="rId17"/>
    <sheet xmlns:r="http://schemas.openxmlformats.org/officeDocument/2006/relationships" name="Recent Accounting Pronouncement" sheetId="18" state="visible" r:id="rId18"/>
    <sheet xmlns:r="http://schemas.openxmlformats.org/officeDocument/2006/relationships" name="Earnings Per Common Share" sheetId="19" state="visible" r:id="rId19"/>
    <sheet xmlns:r="http://schemas.openxmlformats.org/officeDocument/2006/relationships" name="Segment Analysis" sheetId="20" state="visible" r:id="rId20"/>
    <sheet xmlns:r="http://schemas.openxmlformats.org/officeDocument/2006/relationships" name="Income Taxes" sheetId="21" state="visible" r:id="rId21"/>
    <sheet xmlns:r="http://schemas.openxmlformats.org/officeDocument/2006/relationships" name="Reclassification of Prior Year "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Other Current Assets (Tables)" sheetId="25" state="visible" r:id="rId25"/>
    <sheet xmlns:r="http://schemas.openxmlformats.org/officeDocument/2006/relationships" name="Notes Payable (Tables)" sheetId="26" state="visible" r:id="rId26"/>
    <sheet xmlns:r="http://schemas.openxmlformats.org/officeDocument/2006/relationships" name="Earnings Per Common Share (Tabl" sheetId="27" state="visible" r:id="rId27"/>
    <sheet xmlns:r="http://schemas.openxmlformats.org/officeDocument/2006/relationships" name="Segment Analysis (Tables)" sheetId="28" state="visible" r:id="rId28"/>
    <sheet xmlns:r="http://schemas.openxmlformats.org/officeDocument/2006/relationships" name="Revenue Recognition (Details Na" sheetId="29" state="visible" r:id="rId29"/>
    <sheet xmlns:r="http://schemas.openxmlformats.org/officeDocument/2006/relationships" name="Inventory - Schedule of Compone" sheetId="30" state="visible" r:id="rId30"/>
    <sheet xmlns:r="http://schemas.openxmlformats.org/officeDocument/2006/relationships" name="Fixed Assets - Schedule of Fixe" sheetId="31" state="visible" r:id="rId31"/>
    <sheet xmlns:r="http://schemas.openxmlformats.org/officeDocument/2006/relationships" name="Other Current Assets - Summary " sheetId="32" state="visible" r:id="rId32"/>
    <sheet xmlns:r="http://schemas.openxmlformats.org/officeDocument/2006/relationships" name="Contracts in Progress (Details " sheetId="33" state="visible" r:id="rId33"/>
    <sheet xmlns:r="http://schemas.openxmlformats.org/officeDocument/2006/relationships" name="Concentrations (Details Narrati"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Notes Payable - Schedule of N_2" sheetId="37" state="visible" r:id="rId37"/>
    <sheet xmlns:r="http://schemas.openxmlformats.org/officeDocument/2006/relationships" name="Earnings Per Common Share - Sch" sheetId="38" state="visible" r:id="rId38"/>
    <sheet xmlns:r="http://schemas.openxmlformats.org/officeDocument/2006/relationships" name="Segment Analysis (Details Narra" sheetId="39" state="visible" r:id="rId39"/>
    <sheet xmlns:r="http://schemas.openxmlformats.org/officeDocument/2006/relationships" name="Segment Analysis - Schedule of " sheetId="40" state="visible" r:id="rId40"/>
    <sheet xmlns:r="http://schemas.openxmlformats.org/officeDocument/2006/relationships" name="Segment Analysis - Schedule o_2"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Jul. 31, 2020</t>
        </is>
      </c>
      <c r="C2" s="2" t="inlineStr">
        <is>
          <t>Sep. 14, 2020</t>
        </is>
      </c>
    </row>
    <row r="3">
      <c r="A3" s="3" t="inlineStr">
        <is>
          <t>Cover [Abstract]</t>
        </is>
      </c>
    </row>
    <row r="4">
      <c r="A4" s="4" t="inlineStr">
        <is>
          <t>Entity Registrant Name</t>
        </is>
      </c>
      <c r="B4" s="4" t="inlineStr">
        <is>
          <t>Coda Octopus Group, Inc.</t>
        </is>
      </c>
    </row>
    <row r="5">
      <c r="A5" s="4" t="inlineStr">
        <is>
          <t>Entity Central Index Key</t>
        </is>
      </c>
      <c r="B5" s="4" t="inlineStr">
        <is>
          <t>0001334325</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10-31</t>
        </is>
      </c>
    </row>
    <row r="10">
      <c r="A10" s="4" t="inlineStr">
        <is>
          <t>Entity Reporting Status Current</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751881</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Jul. 31, 2020</t>
        </is>
      </c>
    </row>
    <row r="3">
      <c r="A3" s="3" t="inlineStr">
        <is>
          <t>Foreign Currency [Abstract]</t>
        </is>
      </c>
    </row>
    <row r="4">
      <c r="A4" s="4" t="inlineStr">
        <is>
          <t>Foreign Currency Translation</t>
        </is>
      </c>
      <c r="B4" s="4" t="inlineStr">
        <is>
          <t>NOTE 4 – FOREIGN CURRENCY TRANSLATION The financial position and results
of operations of the Company’s foreign subsidiaries are measured using the local currency in the jurisdiction in which the
subsidiary operates as the functional currency. Assets and liabilities of operations denominated in foreign currencies are translated
into US dollars at exchange rates in effect at the balance sheet date, while revenues and expenses are translated at the weighted
average exchange rates during the reporting period. The resulting translation gains and/or losses on assets and liabilities are
recorded in accumulated other comprehensive income (loss), and are excluded from net income (loss) until realized through a sale
or liquidation of the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0</t>
        </is>
      </c>
    </row>
    <row r="3">
      <c r="A3" s="3" t="inlineStr">
        <is>
          <t>Inventory Disclosure [Abstract]</t>
        </is>
      </c>
    </row>
    <row r="4">
      <c r="A4" s="4" t="inlineStr">
        <is>
          <t>Inventory</t>
        </is>
      </c>
      <c r="B4" s="4" t="inlineStr">
        <is>
          <t xml:space="preserve">NOTE 5 - INVENTORY Inventory is stated at the lower
of cost (weighted average method) or net realizable value. Inventory consisted of the following components:
July 31, October 31,
2020 2019
Inventory
Raw materials and parts $ 6,919,288 $ 4,379,260
Work in progress 1,320,236 517,354
Finished goods 637,950 453,900
Total Inventory $ 8,877,474 $ 5,350,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Jul. 31, 2020</t>
        </is>
      </c>
    </row>
    <row r="3">
      <c r="A3" s="3" t="inlineStr">
        <is>
          <t>Property, Plant and Equipment [Abstract]</t>
        </is>
      </c>
    </row>
    <row r="4">
      <c r="A4" s="4" t="inlineStr">
        <is>
          <t>Fixed Assets</t>
        </is>
      </c>
      <c r="B4" s="4" t="inlineStr">
        <is>
          <t xml:space="preserve">NOTE 6 – FIXED ASSETS Fixed assets consist of the
following components:
July 31, October 31,
2020 2019
Buildings $ 5,150,109 $ 4,654,029
Land 200,000 200,000
Office machinery and equipment 2,031,564 1,954,938
Assets utilized in Customer Rentals 1,576,540 1,468,124
Furniture, fixtures and improvements 1,187,445 1,158,033
Totals 10,145,658 9,435,124
Less: accumulated depreciation (3,987,102 ) (3,448,312 )
Property and Equipment, Net $ 6,158,556 $ 5,986,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ul. 31, 2020</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ed
of the following components:
July 31, October 31,
2020 2019
Other Current Assets
Deposits $ 139,355 $ 42,932
Tax receivables 120,958 255,255
Total Other Current Assets $ 260,313 $ 298,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stimates</t>
        </is>
      </c>
      <c r="B1" s="2" t="inlineStr">
        <is>
          <t>9 Months Ended</t>
        </is>
      </c>
    </row>
    <row r="2">
      <c r="B2" s="2" t="inlineStr">
        <is>
          <t>Jul. 31, 2020</t>
        </is>
      </c>
    </row>
    <row r="3">
      <c r="A3" s="3" t="inlineStr">
        <is>
          <t>Accounting Policies [Abstract]</t>
        </is>
      </c>
    </row>
    <row r="4">
      <c r="A4" s="4" t="inlineStr">
        <is>
          <t>Estimates</t>
        </is>
      </c>
      <c r="B4" s="4" t="inlineStr">
        <is>
          <t>NOTE 8 –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stimated earnings in excess of billings, billings in excess of costs and estimated earnings, and valuation of accounts receivable,
valuation of fixed assets, valuation of inventory, valuation of deferred tax assets and the valuation of goodwill and other intangi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9 Months Ended</t>
        </is>
      </c>
    </row>
    <row r="2">
      <c r="B2" s="2" t="inlineStr">
        <is>
          <t>Jul. 31, 2020</t>
        </is>
      </c>
    </row>
    <row r="3">
      <c r="A3" s="3" t="inlineStr">
        <is>
          <t>Revenue from Contract with Customer [Abstract]</t>
        </is>
      </c>
    </row>
    <row r="4">
      <c r="A4" s="4" t="inlineStr">
        <is>
          <t>Contracts in Progress</t>
        </is>
      </c>
      <c r="B4" s="4" t="inlineStr">
        <is>
          <t>NOTE 9 – CONTRACTS IN PROGRESS Costs and estimated earnings in excess
of billings on uncompleted contracts represent accumulated project expenses and fees which have not been invoiced to customers
as of the date of the consolidated balance sheets. These amounts are stated on the consolidated balance sheets as unbilled receivables
of $1,181,423 and $2,279,362 as of July 31, 2020 and October 31, 2019, respectively. Our deferred revenue of $992,679
and $973,735 as of July 31, 2020 and October 31, 2019, respectively, consists of billings in excess of costs and estimated earnings
and revenues received as part of our subscription package offering, warranty or Through Life Support (“TLS”) obligations
upon completing a sale. Revenue received as part of sales
of products via our Products Segment includes a provision for subscription package offering, warranty or TLS. Subscription package
offering is essentially a rental agreement for a fixed period of twelve months under which we supply full equipment suite including
hardware, software and technical support during the subscription period. TLS offers the customer extended post-sales technical
support along with software and hardware assurances. These post-sales obligations (subscription package offering, warranty and
TLS) are treated as deferred revenue and are amortized over the period when the contractual obligations exist, which for subscription
package offering and warranty is 12 months and TLS varies between 36 and 60 months depending on the package purchased by the customer.
These amounts are stated on the consolidated balance sheets as a component of deferred revenue in the amount of $519,588 and $497,819
as of July 31, 2020 and Octo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l. 31, 2020</t>
        </is>
      </c>
    </row>
    <row r="3">
      <c r="A3" s="3" t="inlineStr">
        <is>
          <t>Risks and Uncertainties [Abstract]</t>
        </is>
      </c>
    </row>
    <row r="4">
      <c r="A4" s="4" t="inlineStr">
        <is>
          <t>Concentrations</t>
        </is>
      </c>
      <c r="B4" s="4" t="inlineStr">
        <is>
          <t>NOTE 10 - CONCENTRATIONS Significant Customers During the three months ended July
31, 2020, the Company had two customers from whom it generated sales greater than 10% of net revenues. Revenues from these customers
was $2,064,274, or 38% of net revenues during the period. During the three months ended July
31, 2019, the Company had one customer from whom it generated sales greater than 10% of net revenues. Revenue from this customer
was $2,136,570, or 32% of net revenues during the period. During the nine months ended July
31, 2020, the Company had one customer from whom it generated sales greater than 10% of net revenues. Revenues from this customer
was $3,735,550, or 24% of net revenues during the period. During the nine months ended July
31, 2019, the Company had one customer from whom it generated sales greater than 10% of net revenues. Revenue from this customer
was $5,345,790, or 28% of net revenues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l. 31, 2020</t>
        </is>
      </c>
    </row>
    <row r="3">
      <c r="A3" s="3" t="inlineStr">
        <is>
          <t>Debt Disclosure [Abstract]</t>
        </is>
      </c>
    </row>
    <row r="4">
      <c r="A4" s="4" t="inlineStr">
        <is>
          <t>Notes Payable</t>
        </is>
      </c>
      <c r="B4" s="4" t="inlineStr">
        <is>
          <t>NOTE 11 – NOTES PAYABLE
July 31, October 31,
2020 2019
Notes Payable
Secured note payable to HSBC NA with interest payable on the 28th day of each month at 4.56% per annum. Our monthly repayment obligation under this loan is $43,777 (comprising both principal and interest repayment). $ 696,798 $ 1,059,574
Unsecured Paycheck Protection Program loans which carries an interest rate of 1%. Principal payments begin on October 1, 2020 in the amount of $36,048. 648,871 -
Total 1,345,669 1,059,574
Less: current portion (864,315 ) (487,140 )
Total Long Term Notes Payable $ 481,354 $ 572,434 The Company entered into a $4,000,000
revolving line of credit with HSBC NA on November 27, 2019, with the interest rate established as the applicable prime rate. The
outstanding balance on the line of credit was $0 as of July 31, 2020. The credit line which is subject to renewal expires on November
26, 2020. The Company availed itself to the
Paycheck Protection Program scheme (“PPP”) in the second and third quarter of this fiscal year. All the PPP amounts
received have been utilized in accordance with the purpose and objective of the program. Where these conditions are met, i.e. utilization
of the amounts for the designated purpose of the scheme the borrower is eligible for the forgiveness of these amounts. We believe
we have met these qualifying conditions and would anticipate the forgiveness of these amounts in due course. We have submitted
our application for the forgive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l. 31, 2020</t>
        </is>
      </c>
    </row>
    <row r="3">
      <c r="A3" s="3" t="inlineStr">
        <is>
          <t>Accounting Changes and Error Corrections [Abstract]</t>
        </is>
      </c>
    </row>
    <row r="4">
      <c r="A4" s="4" t="inlineStr">
        <is>
          <t>Recent Accounting Pronouncements</t>
        </is>
      </c>
      <c r="B4" s="4" t="inlineStr">
        <is>
          <t>NOTE 12 – 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balance shee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Company adopted ASU No. 2016-02 effective November 1, 2019. We own substantially
all of our facilities. Accordingly, the adoption of ASU No. 2016-02 did not have a material impact on our interim consolidated
financial statements. With the exception of the updated
standards discussed above,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Jul. 31, 2020</t>
        </is>
      </c>
    </row>
    <row r="3">
      <c r="A3" s="3" t="inlineStr">
        <is>
          <t>NET INCOME PER SHARE:</t>
        </is>
      </c>
    </row>
    <row r="4">
      <c r="A4" s="4" t="inlineStr">
        <is>
          <t>Earnings Per Common Share</t>
        </is>
      </c>
      <c r="B4" s="4" t="inlineStr">
        <is>
          <t xml:space="preserve">NOTE 13 – EARNINGS PER COMMON SHARE
Three Months Three Months Nine Months Nine Months
Ended Ended Ended Ended
July 31, July 31, July 31, July 31,
Fiscal Period 2020 2019 2020 2019
Numerator:
Net Income $ 1,022,753 $ 1,775,687 $ 2,104,446 $ 4,988,194
Denominator:
Basic weighted average common shares outstanding 10,739,354 10,679,876 10,727,705 10,670,642
Options issued 552,000 - 552,000 -
Diluted outstanding shares 11,291,354 10,679,876 11,279,705 10,670,642
Earnings from continuing operations
Basic $ 0.10 $ 0.17 $ 0.20 $ 0.47
Diluted $ 0.09 $ 0.17 $ 0.19 $ 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Oct. 31, 2019</t>
        </is>
      </c>
    </row>
    <row r="2">
      <c r="A2" s="3" t="inlineStr">
        <is>
          <t>CURRENT ASSETS</t>
        </is>
      </c>
    </row>
    <row r="3">
      <c r="A3" s="4" t="inlineStr">
        <is>
          <t>Cash</t>
        </is>
      </c>
      <c r="B3" s="6" t="n">
        <v>13017208</v>
      </c>
      <c r="C3" s="6" t="n">
        <v>11721683</v>
      </c>
    </row>
    <row r="4">
      <c r="A4" s="4" t="inlineStr">
        <is>
          <t>Accounts Receivable, net</t>
        </is>
      </c>
      <c r="B4" s="5" t="n">
        <v>3559273</v>
      </c>
      <c r="C4" s="5" t="n">
        <v>4431971</v>
      </c>
    </row>
    <row r="5">
      <c r="A5" s="4" t="inlineStr">
        <is>
          <t>Inventory</t>
        </is>
      </c>
      <c r="B5" s="5" t="n">
        <v>8877474</v>
      </c>
      <c r="C5" s="5" t="n">
        <v>5350514</v>
      </c>
    </row>
    <row r="6">
      <c r="A6" s="4" t="inlineStr">
        <is>
          <t>Unbilled Receivables</t>
        </is>
      </c>
      <c r="B6" s="5" t="n">
        <v>1181423</v>
      </c>
      <c r="C6" s="5" t="n">
        <v>2279362</v>
      </c>
    </row>
    <row r="7">
      <c r="A7" s="4" t="inlineStr">
        <is>
          <t>Other Current Assets</t>
        </is>
      </c>
      <c r="B7" s="5" t="n">
        <v>260313</v>
      </c>
      <c r="C7" s="5" t="n">
        <v>298187</v>
      </c>
    </row>
    <row r="8">
      <c r="A8" s="4" t="inlineStr">
        <is>
          <t>Prepaid Expenses</t>
        </is>
      </c>
      <c r="B8" s="5" t="n">
        <v>276097</v>
      </c>
      <c r="C8" s="5" t="n">
        <v>198140</v>
      </c>
    </row>
    <row r="9">
      <c r="A9" s="4" t="inlineStr">
        <is>
          <t>Total Current Assets</t>
        </is>
      </c>
      <c r="B9" s="5" t="n">
        <v>27171788</v>
      </c>
      <c r="C9" s="5" t="n">
        <v>24279857</v>
      </c>
    </row>
    <row r="10">
      <c r="A10" s="3" t="inlineStr">
        <is>
          <t>FIXED ASSETS</t>
        </is>
      </c>
    </row>
    <row r="11">
      <c r="A11" s="4" t="inlineStr">
        <is>
          <t>Property and Equipment, net</t>
        </is>
      </c>
      <c r="B11" s="5" t="n">
        <v>6158556</v>
      </c>
      <c r="C11" s="5" t="n">
        <v>5986812</v>
      </c>
    </row>
    <row r="12">
      <c r="A12" s="3" t="inlineStr">
        <is>
          <t>OTHER ASSETS</t>
        </is>
      </c>
    </row>
    <row r="13">
      <c r="A13" s="4" t="inlineStr">
        <is>
          <t>Goodwill and Other Intangibles, net</t>
        </is>
      </c>
      <c r="B13" s="5" t="n">
        <v>3630486</v>
      </c>
      <c r="C13" s="5" t="n">
        <v>3612891</v>
      </c>
    </row>
    <row r="14">
      <c r="A14" s="4" t="inlineStr">
        <is>
          <t>Deferred Tax Asset</t>
        </is>
      </c>
      <c r="B14" s="5" t="n">
        <v>307215</v>
      </c>
      <c r="C14" s="5" t="n">
        <v>631684</v>
      </c>
    </row>
    <row r="15">
      <c r="A15" s="4" t="inlineStr">
        <is>
          <t>Total Other Assets</t>
        </is>
      </c>
      <c r="B15" s="5" t="n">
        <v>3937701</v>
      </c>
      <c r="C15" s="5" t="n">
        <v>4244575</v>
      </c>
    </row>
    <row r="16">
      <c r="A16" s="4" t="inlineStr">
        <is>
          <t>Total Assets</t>
        </is>
      </c>
      <c r="B16" s="5" t="n">
        <v>37268045</v>
      </c>
      <c r="C16" s="5" t="n">
        <v>34511244</v>
      </c>
    </row>
    <row r="17">
      <c r="A17" s="3" t="inlineStr">
        <is>
          <t>CURRENT LIABILITIES</t>
        </is>
      </c>
    </row>
    <row r="18">
      <c r="A18" s="4" t="inlineStr">
        <is>
          <t>Accounts Payable</t>
        </is>
      </c>
      <c r="B18" s="5" t="n">
        <v>949970</v>
      </c>
      <c r="C18" s="5" t="n">
        <v>1273490</v>
      </c>
    </row>
    <row r="19">
      <c r="A19" s="4" t="inlineStr">
        <is>
          <t>Accrued Expenses and Other Current Liabilities</t>
        </is>
      </c>
      <c r="B19" s="5" t="n">
        <v>608898</v>
      </c>
      <c r="C19" s="5" t="n">
        <v>576672</v>
      </c>
    </row>
    <row r="20">
      <c r="A20" s="4" t="inlineStr">
        <is>
          <t>Notes Payable</t>
        </is>
      </c>
      <c r="B20" s="5" t="n">
        <v>864315</v>
      </c>
      <c r="C20" s="5" t="n">
        <v>487140</v>
      </c>
    </row>
    <row r="21">
      <c r="A21" s="4" t="inlineStr">
        <is>
          <t>Deferred Revenue</t>
        </is>
      </c>
      <c r="B21" s="5" t="n">
        <v>809231</v>
      </c>
      <c r="C21" s="5" t="n">
        <v>830148</v>
      </c>
    </row>
    <row r="22">
      <c r="A22" s="4" t="inlineStr">
        <is>
          <t>Total Current Liabilities</t>
        </is>
      </c>
      <c r="B22" s="5" t="n">
        <v>3232414</v>
      </c>
      <c r="C22" s="5" t="n">
        <v>3167450</v>
      </c>
    </row>
    <row r="23">
      <c r="A23" s="3" t="inlineStr">
        <is>
          <t>LONG TERM LIABILITIES</t>
        </is>
      </c>
    </row>
    <row r="24">
      <c r="A24" s="4" t="inlineStr">
        <is>
          <t>Deferred Revenue, less current portion</t>
        </is>
      </c>
      <c r="B24" s="5" t="n">
        <v>183448</v>
      </c>
      <c r="C24" s="5" t="n">
        <v>143587</v>
      </c>
    </row>
    <row r="25">
      <c r="A25" s="4" t="inlineStr">
        <is>
          <t>Notes Payable, less current portion</t>
        </is>
      </c>
      <c r="B25" s="5" t="n">
        <v>481354</v>
      </c>
      <c r="C25" s="5" t="n">
        <v>572434</v>
      </c>
    </row>
    <row r="26">
      <c r="A26" s="4" t="inlineStr">
        <is>
          <t>Total Long Term Liabilities</t>
        </is>
      </c>
      <c r="B26" s="5" t="n">
        <v>664802</v>
      </c>
      <c r="C26" s="5" t="n">
        <v>716021</v>
      </c>
    </row>
    <row r="27">
      <c r="A27" s="4" t="inlineStr">
        <is>
          <t>Total Liabilities</t>
        </is>
      </c>
      <c r="B27" s="5" t="n">
        <v>3897216</v>
      </c>
      <c r="C27" s="5" t="n">
        <v>3883471</v>
      </c>
    </row>
    <row r="28">
      <c r="A28" s="3" t="inlineStr">
        <is>
          <t>STOCKHOLDERS' EQUITY</t>
        </is>
      </c>
    </row>
    <row r="29">
      <c r="A29" s="4" t="inlineStr">
        <is>
          <t>Common Stock, $.001 par value; 150,000,000 shares authorized, 10,751,881 shares issued and outstanding as of July 31, 2020 and 10,721,881 shares issued and outstanding as of October 31, 2019</t>
        </is>
      </c>
      <c r="B29" s="5" t="n">
        <v>10753</v>
      </c>
      <c r="C29" s="5" t="n">
        <v>10723</v>
      </c>
    </row>
    <row r="30">
      <c r="A30" s="4" t="inlineStr">
        <is>
          <t>Additional Paid-in Capital</t>
        </is>
      </c>
      <c r="B30" s="5" t="n">
        <v>59954600</v>
      </c>
      <c r="C30" s="5" t="n">
        <v>59521665</v>
      </c>
    </row>
    <row r="31">
      <c r="A31" s="4" t="inlineStr">
        <is>
          <t>Accumulated Other Comprehensive Loss</t>
        </is>
      </c>
      <c r="B31" s="5" t="n">
        <v>-1929763</v>
      </c>
      <c r="C31" s="5" t="n">
        <v>-2135408</v>
      </c>
    </row>
    <row r="32">
      <c r="A32" s="4" t="inlineStr">
        <is>
          <t>Accumulated Deficit</t>
        </is>
      </c>
      <c r="B32" s="5" t="n">
        <v>-24664761</v>
      </c>
      <c r="C32" s="5" t="n">
        <v>-26769207</v>
      </c>
    </row>
    <row r="33">
      <c r="A33" s="4" t="inlineStr">
        <is>
          <t>Total Stockholders' Equity</t>
        </is>
      </c>
      <c r="B33" s="5" t="n">
        <v>33370829</v>
      </c>
      <c r="C33" s="5" t="n">
        <v>30627773</v>
      </c>
    </row>
    <row r="34">
      <c r="A34" s="4" t="inlineStr">
        <is>
          <t>Total Liabilities and Stockholders' Equity</t>
        </is>
      </c>
      <c r="B34" s="6" t="n">
        <v>37268045</v>
      </c>
      <c r="C34" s="6" t="n">
        <v>34511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9 Months Ended</t>
        </is>
      </c>
    </row>
    <row r="2">
      <c r="B2" s="2" t="inlineStr">
        <is>
          <t>Jul. 31, 2020</t>
        </is>
      </c>
    </row>
    <row r="3">
      <c r="A3" s="3" t="inlineStr">
        <is>
          <t>Segment Reporting [Abstract]</t>
        </is>
      </c>
    </row>
    <row r="4">
      <c r="A4" s="4" t="inlineStr">
        <is>
          <t>Segment Analysis</t>
        </is>
      </c>
      <c r="B4" s="4" t="inlineStr">
        <is>
          <t xml:space="preserve">NOTE 14 – SEGMENT ANALYSIS Based on the fundamental differences
in the types of offerings (services versus products sale/rental), we operate two distinct reportable segments which are managed
separately. Coda Octopus Martech and Coda Octopus Colmek (“Services Segment” or “Marine Engineering Business”)
are providing engineering services as sub-contractors mainly to prime defense contractors and Coda Octopus Products operations
are comprised primarily of product sales, technology solutions sales, rental of equipment and/or software and associated services
(“Products Segment” or “Marine Technology Busines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reported in our Form 10-K - Consolidated Financial Statements of October
31, 2019 which was filed with the Securities Exchange Commission on January 28, 2020. There are inter-segment sales which
have been eliminated in our financial statements but are disclosed in the tables below for information purposes. The following table summarizes segment
asset and operating balances by reportable segment as of and for the three and nine months ended July 31, 2020 and 2019, respectively. The Company’s reportable business
segments sell their goods and services in four geographic locations:
● Americas
● Europe
● Australia/Asia
● Middle East/Africa Information concerning principal geographic
areas is presented below according to the area where the activity has taken place for the three and nine months ended July 31,
2020 and 2019 respectively:
Marine Marine Overhead Total
Three Months Ended July 31, 2020
Revenues from External Customers $ 3,053,070 $ 2,342,966 $ - $ 5,396,036
Cost of Revenues 653,117 1,123,751 - 1,776,868
Gross Profit 2,399,953 1,219,215 - 3,619,168
Research &amp; Development 394,332 352,625 25,684 772,641
Selling, General &amp; Administrative 496,772 515,547 513,150 1,525,469
Total Operating Expenses 891,104 868,172 538,834 2,298,110
Income (Loss) from Operations 1,508,849 351,043 (538,834 ) 1,321,058
Other (Expense) Income
Other Income 3,745 126 - 3,871
Interest Expense (1,718 ) (4,672 ) (10,190 ) (16,580 )
Total Other Income (Expense) 2,027 (4,546 ) (10,190 ) (12,709 )
Net Income (Loss) before Income Taxes 1,510,876 346,497 (549,024 ) 1,308,349
Income Tax (Expense) Benefit
Current Tax Benefit (Expense) 5,532 - (3,948 ) 1,584
Deferred Tax (Expense) Benefit (236,356 ) 15,155 (65,979 ) (287,180 )
Total Income Tax (Expense) Benefit (230,824 ) 15,155 (69,927 ) (285,596 )
Net Income (Loss) $ 1,280,052 $ 361,652 $ (618,951 ) $ 1,022,753
Supplemental Disclosures
Total Assets $ 22,149,613 $ 14,439,917 $ 678,515 $ 37,268,045
Total Liabilities $ 1,737,007 $ 1,392,816 $ 767,393 $ 3,897,216
Revenues from Intercompany Sales - eliminated from sales above $ 498,312 $ 8,976 $ 1,350,000 $ 1,857,288
Depreciation and Amortization $ 261,975 $ 43,263 $ 4,677 $ 309,915
(Sales) Purchases of Long-lived Assets $ 317,892 $ 23,288 $ - $ 341,180
Marine Marine Overhead Total
Three Months Ended July 31, 2019
Revenues from External Customers $ 3,231,510 $ 3,436,988 $ - $ 6,668,498
Cost of Revenues 592,585 1,528,095 - 2,120,680
Gross Profit 2,638,925 1,908,893 - 4,547,818
Research &amp; Development 503,540 32,991 95,159 631,690
Selling, General &amp; Administrative 590,981 659,398 525,530 1,775,909
Total Operating Expenses 1,094,521 692,389 620,689 2,407,599
Income (Loss) from Operations 1,544,404 1,216,504 (620,689 ) 2,140,219
Other Income (Expense)
Other Income 6,398 - - 6,398
Interest Expense (2,197 ) (2,150 ) (15,928 ) (20,275 )
Total Other Income (Expense) 4,201 (2,150 ) (15,928 ) (13,877 )
Net Income (Loss) before Income Taxes 1,548,605 1,214,354 (636,617 ) 2,126,342
Current Tax (Expense) Benefit (5,172 ) 4,460 674 (38 )
Deferred Tax Expense (47,768 ) (214,144 ) (88,705 ) (350,617 )
Total Income Tax Expense (52,940 ) (209,684 ) (88,031 ) (350,655 )
Net Income (Loss) $ 1,495,665 $ 1,004,670 $ (724,648 ) $ 1,775,687
Supplemental Disclosures
Total Assets $ 18,200,970 $ 13,876,685 $ 1,266,254 $ 33,343,909
Total Liabilities $ 2,169,195 $ 870,492 $ 1,388,509 $ 4,428,196
Revenues from Intercompany Sales - eliminated from sales above $ 136,128 $ 75,729 $ 675,000 $ 888,857
Depreciation and Amortization $ 132,392 $ 63,724 $ 4,078 $ 200,194
(Sales) Purchases of Long-lived Assets $ (262,062 ) $ 5,937 $ 34,303 $ (221,822 )
Marine Marine Overhead Total
Nine Months Ended July 31, 2020
Revenues from External Customers $ 8,377,081 $ 6,989,152 $ - $ 15,366,233
Cost of Revenues 1,715,647 3,831,564 - 5,547,211
Gross Profit 6,661,434 3,157,588 - 9,819,022
Research &amp; Development 1,393,757 830,008 190,782 2,414,547
Selling, General &amp; Administrative 2,056,947 1,678,882 1,214,528 4,950,357
Total Operating Expenses 3,450,704 2,508,890 1,405,310 7,364,904
Income (Loss) from Operations 3,210,730 648,698 (1,405,310 ) 2,454,118
Other Income (Expense)
Other Income 16,242 142 - 16,384
Interest Expense (7,345 ) (12,313 ) (34,992 ) (54,650 )
Total Other Income (Expense) 8,897 (12,171 ) (34,992 ) (38,266 )
Net Income (Loss) before Income Taxes 3,219,627 636,527 (1,440,302 ) 2,415,852
Income Tax Benefit (Expense)
Current Tax Benefit (Expense) 24,968 - (11,905 ) 13,063
Deferred Tax (Expense) Benefit (315,849 ) 145,713 (154,333 ) (324,469 )
Total Income Tax (Expense) Benefit (290,881 ) 145,713 (166,238 ) (311,406 )
Net Income (Loss) $ 2,928,746 $ 782,240 $ (1,606,540 ) $ 2,104,446
Supplemental Disclosures
Total Assets $ 22,149,613 $ 14,439,917 $ 678,515 $ 37,268,045
Total Liabilities $ 1,737,007 $ 1,392,816 $ 767,393 $ 3,897,216
Revenues from Intercompany Sales - eliminated from sales above $ 801,134 $ 109,505 $ 2,025,000 $ 2,935,639
Depreciation and Amortization $ 539,567 $ 89,688 $ 14,080 $ 643,335
Purchases of Long-lived Assets $ 758,619 $ 24,440 $ 48,519 $ 831,578
Marine Marine Overhead Total
Nine Months Ended July 31, 2019
Revenues from External Customers $ 9,481,229 $ 9,729,049 $ - $ 19,210,278
Cost of Revenues 1,798,800 4,605,926 - 6,404,726
Gross Profit 7,682,429 5,123,123 - 12,805,552
Research &amp; Development 1,533,544 130,205 284,494 1,948,243
Selling, General &amp; Administrative 2,089,442 1,864,503 1,137,921 5,091,866
Total Operating Expenses 3,622,986 1,994,708 1,422,415 7,040,109
Income (Loss) from Operations 4,059,443 3,128,415 (1,422,415 ) 5,765,443
Other Income (Expense)
Other Income 65,467 - - 65,467
Interest Expense (8,063 ) (11,849 ) (49,771 ) (69,683 )
Total Other Income (Expense) 57,404 (11,849 ) (49,771 ) (4,216 )
Net Income (Loss) before Income Taxes 4,116,847 3,116,566 (1,472,186 ) 5,761,227
Current Tax Benefit 20,496 39,445 18,013 77,954
Deferred Tax Expense (199,073 ) (447,540 ) (204,374 ) (850,987 )
Total Income Tax Expense (178,577 ) (408,095 ) (186,361 ) (773,033 )
Net Income (Loss) $ 3,938,270 $ 2,708,471 $ (1,658,547 ) $ 4,988,194
Supplemental Disclosures
Total Assets $ 18,200,970 $ 13,876,685 $ 1,266,254 $ 33,343,909
Total Liabilities $ 2,169,195 $ 870,492 $ 1,388,509 $ 4,428,196
Revenues from Intercompany Sales - eliminated from sales above $ 1,044,595 $ 304,658 $ 2,025,000 $ 3,374,253
Depreciation and Amortization $ 391,516 $ 191,402 $ 11,688 $ 594,606
Purchases of Long-lived Assets $ 1,803,206 $ 40,383 $ 34,303 $ 1,877,892
For the Three Months Ended July 31, 2020
Marine Marine
Technology Engineering Grand
Business Business Total
Disaggregation of Total Net Sales
Americas
Equipment Sales $ 426,319 $ - $ 426,319
Equipment Rentals 37,334 - 37,334
Software Sales 28,385 - 28,385
Engineering Parts - 1,466,742 1,466,742
Services 579,855 286,920 866,775
Europe
Equipment Sales 71,239 160,537 231,776
Equipment Rentals 81,766 - 81,766
Software Sales - - -
Engineering Parts - 428,767 428,767
Services 87,122 - 87,122
Australia/Asia
Equipment Sales 1,538,202 - 1,538,202
Equipment Rentals - - -
Software Sales 62,155 - 62,155
Services 118,287 - 118,287
Middle East &amp; Africa
Equipment Sales - - -
Equipment Rentals - - -
Software Sales 22,406 - 22,406
Services - - -
Total Net Sales $ 3,053,070 $ 2,342,966 $ 5,396,036
For the Three Months Ended July 31, 2020
Marine Marine
Technology Engineering Grand
Business Business Total
Total Net Sales by Geographic Area
Americas $ 1,071,893 $ 1,753,662 $ 2,825,555
Europe 240,127 589,304 829,431
Australia/Asia 1,718,644 - 1,718,644
Middle East &amp; Africa 22,406 - 22,406
Total Net Sales $ 3,053,070 $ 2,342,966 $ 5,396,036
For the Three Months Ended July 31, 2020
Marine Marine
Technology Engineering Grand
Business Business Total
Total Net Sales by Product Line
Equipment Sales $ 2,058,166 $ 160,537 $ 2,218,703
Equipment Rentals 119,100 - 119,100
Software Sales 90,540 - 90,540
Engineering Parts - 1,895,509 1,895,509
Services 785,264 286,920 1,072,184
Total Net Sales $ 3,053,070 $ 2,342,966 $ 5,396,036
For the Three Months Ended July 31, 2019
Marine Marine
Technology Engineering Grand
Business Business Total
Disaggregation of Total Net Sales
Americas
Equipment Sales $ 493,261 $ - $ 493,261
Equipment Rentals 221,567 - 221,567
Software Sales - - -
Engineering Parts - 2,259,717 2,259,717
Services 95,698 767,024 862,722
Europe
Equipment Sales 418,557 3,235 421,792
Equipment Rentals 322,887 - 322,887
Software Sales 19,259 - 19,259
Engineering Parts - 347,459 347,459
Services 150,216 59,553 209,769
Australia/Asia
Equipment Sales 648,640 - 648,640
Equipment Rentals 260,474 - 260,474
Software Sales 81,541 - 81,541
Services 204,273 - 204,273
Middle East &amp; Africa
Equipment Sales 290,386 - 290,386
Equipment Rentals - - -
Software Sales 21,261 - 21,261
Services 3,490 - 3,490
Total Net Sales $ 3,231,510 $ 3,436,988 $ 6,668,498
For the Three Months Ended July 31, 2019
Marine Marine
Technology Engineering Grand
Business Business Total
Total Net Sales by Geographic Area
Americas $ 810,526 $ 3,026,741 $ 3,837,267
Europe 910,919 410,247 1,321,166
Australia/Asia 1,194,928 - 1,194,928
Middle East &amp; Africa 315,137 - 315,137
Total Net Sales $ 3,231,510 $ 3,436,988 $ 6,668,498
For the Three Months Ended July 31, 2019
Marine Marine
Technology Engineering Grand
Business Business Total
Total Net Sales by Product Line
Equipment Sales $ 1,850,844 $ 3,235 $ 1,854,079
Equipment Rentals 804,928 - 804,928
Software Sales 122,061 - 122,061
Engineering Parts - 2,607,176 2,607,176
Services 453,677 826,577 1,280,254
Total Net Sales $ 3,231,510 $ 3,436,988 $ 6,668,498
For the Nine Months Ended July 31, 2020
Marine Marine
Technology Engineering Grand
Business Business Total
Disaggregation of Total Net Sales
Americas
Equipment Sales $ 847,494 $ - $ 847,494
Equipment Rentals 118,672 - 118,672
Software Sales 35,635 - 35,635
Engineering Parts - 3,960,340 3,960,340
Services 1,125,062 939,336 2,064,398
Europe
Equipment Sales 478,949 160,537 639,486
Equipment Rentals 427,249 - 427,249
Software Sales 109,681 - 109,681
Engineering Parts - 1,923,532 1,923,532
Services 363,255 5,407 368,662
Australia/Asia
Equipment Sales 3,876,850 - 3,876,850
Equipment Rentals 401,151 - 401,151
Software Sales 190,745 - 190,745
Services 291,644 - 291,644
Middle East &amp; Africa
Equipment Sales 38,244 - 38,244
Equipment Rentals 592 - 592
Software Sales 22,406 - 22,406
Services 49,452 - 49,452
Total Net Sales $ 8,377,081 $ 6,989,152 $ 15,366,233
For the Nine Months Ended July 31, 2020
Marine Marine
Technology Engineering Grand
Business Business Total
Total Net Sales by Geographic Area
Americas $ 2,126,863 $ 4,899,676 $ 7,026,539
Europe 1,379,134 2,089,476 3,468,610
Australia/Asia 4,760,390 - 4,760,390
Middle East &amp; Africa 110,694 - 110,694
Total Net Sales $ 8,377,081 $ 6,989,152 $ 15,366,233
For the Nine Months Ended July 31, 2020
Marine Marine
Technology Engineering Grand
Business Business Total
Total Net Sales by Product Line
Equipment Sales $ 5,241,537 $ 160,537 $ 5,402,074
Equipment Rentals 947,664 - 947,664
Software Sales 358,467 - 358,467
Engineering Parts - 5,883,872 5,883,872
Services 1,829,413 944,743 2,774,156
Total Net Sales $ 8,377,081 $ 6,989,152 $ 15,366,233
For the Nine Months Ended July 31, 2019
Marine Marine
Technology Engineering Grand
Business Business Total
Disaggregation of Total Net Sales
Americas
Equipment Sales $ 560,339 $ 57,545 $ 617,884
Equipment Rentals 446,594 - 446,594
Software Sales 7,250 - 7,250
Engineering Parts - 6,827,221 6,827,221
Services 915,837 1,646,694 2,562,531
Europe
Equipment Sales 1,189,162 114,214 1,303,376
Equipment Rentals 974,394 - 974,394
Software Sales 167,903 - 167,903
Engineering Parts - 1,023,822 1,023,822
Services 628,235 59,553 687,788
Australia/Asia
Equipment Sales 2,707,978 - 2,707,978
Equipment Rentals 518,392 - 518,392
Software Sales 283,419 - 283,419
Services 543,314 - 543,314
Middle East &amp; Africa
Equipment Sales 300,859 - 300,859
Equipment Rentals 36,130 - 36,130
Software Sales 58,826 - 58,826
Services 142,597 - 142,597
Total Net Sales $ 9,481,229 $ 9,729,049 $ 19,210,278
For the Nine Months Ended July 31, 2019
Marine Marine
Technology Engineering Grand
Business Business Total
Total Net Sales by Geographic Area
Americas $ 1,930,020 $ 8,531,460 $ 10,461,480
Europe 2,959,694 1,197,589 4,157,283
Australia/Asia 4,053,103 - 4,053,103
Middle East &amp; Africa 538,412 - 538,412
Total Net Sales $ 9,481,229 $ 9,729,049 $ 19,210,278
For the Nine Months Ended July 31, 2019
Marine Marine
Technology Engineering Grand
Business Business Total
Total Net Sales by Product Line
Equipment Sales $ 4,758,338 $ 171,759 $ 4,930,097
Equipment Rentals 1,975,510 - 1,975,510
Software Sales 517,398 - 517,398
Engineering Parts - 7,851,043 7,851,043
Services 2,229,983 1,706,247 3,936,230
Total Net Sales $ 9,481,229 $ 9,729,049 $ 19,210,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NOTE 15 – INCOME TAXES The Company’s
effective tax rate for the three months ended July 31, 2020 and 2019 was 19.1% and 17.8%, respectively. The increase in the effective
tax rate for the nine months ended July 31, 2020, as compared to July 31, 2019 resulted from a decrease in our AMT tax refund percentage
from 5.2% in 2019 to 1.9% in 2020. As of July 31, 2020, we had U.S. federal net
operating losses (“NOL”) carryforwards of $1,651,804, which expire in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9 Months Ended</t>
        </is>
      </c>
    </row>
    <row r="2">
      <c r="B2" s="2" t="inlineStr">
        <is>
          <t>Jul. 31, 2020</t>
        </is>
      </c>
    </row>
    <row r="3">
      <c r="A3" s="3" t="inlineStr">
        <is>
          <t>Equity [Abstract]</t>
        </is>
      </c>
    </row>
    <row r="4">
      <c r="A4" s="4" t="inlineStr">
        <is>
          <t>Reclassification of Prior Year Presentation</t>
        </is>
      </c>
      <c r="B4" s="4" t="inlineStr">
        <is>
          <t>NOTE 16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the fiscal year ended
October 31, 2019, to reclassify the Value Added Tax (VAT)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Jul. 31, 2020</t>
        </is>
      </c>
    </row>
    <row r="3">
      <c r="A3" s="3" t="inlineStr">
        <is>
          <t>Inventory Disclosure [Abstract]</t>
        </is>
      </c>
    </row>
    <row r="4">
      <c r="A4" s="4" t="inlineStr">
        <is>
          <t>Schedule of Components of Inventory</t>
        </is>
      </c>
      <c r="B4" s="4" t="inlineStr">
        <is>
          <t xml:space="preserve">Inventory is stated at the lower
of cost (weighted average method) or net realizable value. Inventory consisted of the following components:
July 31, October 31,
2020 2019
Inventory
Raw materials and parts $ 6,919,288 $ 4,379,260
Work in progress 1,320,236 517,354
Finished goods 637,950 453,900
Total Inventory $ 8,877,474 $ 5,350,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Jul. 31, 2020</t>
        </is>
      </c>
    </row>
    <row r="3">
      <c r="A3" s="3" t="inlineStr">
        <is>
          <t>Property, Plant and Equipment [Abstract]</t>
        </is>
      </c>
    </row>
    <row r="4">
      <c r="A4" s="4" t="inlineStr">
        <is>
          <t>Schedule of Fixed Assets</t>
        </is>
      </c>
      <c r="B4" s="4" t="inlineStr">
        <is>
          <t xml:space="preserve">Fixed assets consist of the
following components:
July 31, October 31,
2020 2019
Buildings $ 5,150,109 $ 4,654,029
Land 200,000 200,000
Office machinery and equipment 2,031,564 1,954,938
Assets utilized in Customer Rentals 1,576,540 1,468,124
Furniture, fixtures and improvements 1,187,445 1,158,033
Totals 10,145,658 9,435,124
Less: accumulated depreciation (3,987,102 ) (3,448,312 )
Property and Equipment, Net $ 6,158,556 $ 5,986,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ul. 31, 2020</t>
        </is>
      </c>
    </row>
    <row r="3">
      <c r="A3" s="3" t="inlineStr">
        <is>
          <t>Deferred Costs, Capitalized, Prepaid, and Other Assets Disclosure [Abstract]</t>
        </is>
      </c>
    </row>
    <row r="4">
      <c r="A4" s="4" t="inlineStr">
        <is>
          <t>Summary of Other Current Assets</t>
        </is>
      </c>
      <c r="B4" s="4" t="inlineStr">
        <is>
          <t xml:space="preserve">Other current assets consisted
of the following components:
July 31, October 31,
2020 2019
Other Current Assets
Deposits $ 139,355 $ 42,932
Tax receivables 120,958 255,255
Total Other Current Assets $ 260,313 $ 298,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Jul. 31, 2020</t>
        </is>
      </c>
    </row>
    <row r="3">
      <c r="A3" s="3" t="inlineStr">
        <is>
          <t>Debt Disclosure [Abstract]</t>
        </is>
      </c>
    </row>
    <row r="4">
      <c r="A4" s="4" t="inlineStr">
        <is>
          <t>Schedule of Note Payable</t>
        </is>
      </c>
      <c r="B4" s="4" t="inlineStr">
        <is>
          <t>July 31, October 31,
2020 2019
Notes Payable
Secured note payable to HSBC NA with interest payable on the 28th day of each month at 4.56% per annum. Our monthly repayment obligation under this loan is $43,777 (comprising both principal and interest repayment). $ 696,798 $ 1,059,574
Unsecured Paycheck Protection Program loans which carries an interest rate of 1%. Principal payments begin on October 1, 2020 in the amount of $36,048. 648,871 -
Total 1,345,669 1,059,574
Less: current portion (864,315 ) (487,140 )
Total Long Term Notes Payable $ 481,354 $ 572,4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Jul. 31, 2020</t>
        </is>
      </c>
    </row>
    <row r="3">
      <c r="A3" s="3" t="inlineStr">
        <is>
          <t>NET INCOME PER SHARE:</t>
        </is>
      </c>
    </row>
    <row r="4">
      <c r="A4" s="4" t="inlineStr">
        <is>
          <t>Schedule of Earnings Per Share Basic and Diluted</t>
        </is>
      </c>
      <c r="B4" s="4" t="inlineStr">
        <is>
          <t xml:space="preserve">Three Months Three Months Nine Months Nine Months
Ended Ended Ended Ended
July 31, July 31, July 31, July 31,
Fiscal Period 2020 2019 2020 2019
Numerator:
Net Income $ 1,022,753 $ 1,775,687 $ 2,104,446 $ 4,988,194
Denominator:
Basic weighted average common shares outstanding 10,739,354 10,679,876 10,727,705 10,670,642
Options issued 552,000 - 552,000 -
Diluted outstanding shares 11,291,354 10,679,876 11,279,705 10,670,642
Earnings from continuing operations
Basic $ 0.10 $ 0.17 $ 0.20 $ 0.47
Diluted $ 0.09 $ 0.17 $ 0.19 $ 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9 Months Ended</t>
        </is>
      </c>
    </row>
    <row r="2">
      <c r="B2" s="2" t="inlineStr">
        <is>
          <t>Jul. 31, 2020</t>
        </is>
      </c>
    </row>
    <row r="3">
      <c r="A3" s="3" t="inlineStr">
        <is>
          <t>Segment Reporting [Abstract]</t>
        </is>
      </c>
    </row>
    <row r="4">
      <c r="A4" s="4" t="inlineStr">
        <is>
          <t>Schedule of Segment Reporting Information</t>
        </is>
      </c>
      <c r="B4" s="4" t="inlineStr">
        <is>
          <t xml:space="preserve">Information concerning principal geographic
areas is presented below according to the area where the activity has taken place for the three and nine months ended July 31,
2020 and 2019 respectively:
Marine Marine Overhead Total
Three Months Ended July 31, 2020
Revenues from External Customers $ 3,053,070 $ 2,342,966 $ - $ 5,396,036
Cost of Revenues 653,117 1,123,751 - 1,776,868
Gross Profit 2,399,953 1,219,215 - 3,619,168
Research &amp; Development 394,332 352,625 25,684 772,641
Selling, General &amp; Administrative 496,772 515,547 513,150 1,525,469
Total Operating Expenses 891,104 868,172 538,834 2,298,110
Income (Loss) from Operations 1,508,849 351,043 (538,834 ) 1,321,058
Other (Expense) Income
Other Income 3,745 126 - 3,871
Interest Expense (1,718 ) (4,672 ) (10,190 ) (16,580 )
Total Other Income (Expense) 2,027 (4,546 ) (10,190 ) (12,709 )
Net Income (Loss) before Income Taxes 1,510,876 346,497 (549,024 ) 1,308,349
Income Tax (Expense) Benefit
Current Tax Benefit (Expense) 5,532 - (3,948 ) 1,584
Deferred Tax (Expense) Benefit (236,356 ) 15,155 (65,979 ) (287,180 )
Total Income Tax (Expense) Benefit (230,824 ) 15,155 (69,927 ) (285,596 )
Net Income (Loss) $ 1,280,052 $ 361,652 $ (618,951 ) $ 1,022,753
Supplemental Disclosures
Total Assets $ 22,149,613 $ 14,439,917 $ 678,515 $ 37,268,045
Total Liabilities $ 1,737,007 $ 1,392,816 $ 767,393 $ 3,897,216
Revenues from Intercompany Sales - eliminated from sales above $ 498,312 $ 8,976 $ 1,350,000 $ 1,857,288
Depreciation and Amortization $ 261,975 $ 43,263 $ 4,677 $ 309,915
(Sales) Purchases of Long-lived Assets $ 317,892 $ 23,288 $ - $ 341,180
Marine Marine Overhead Total
Three Months Ended July 31, 2019
Revenues from External Customers $ 3,231,510 $ 3,436,988 $ - $ 6,668,498
Cost of Revenues 592,585 1,528,095 - 2,120,680
Gross Profit 2,638,925 1,908,893 - 4,547,818
Research &amp; Development 503,540 32,991 95,159 631,690
Selling, General &amp; Administrative 590,981 659,398 525,530 1,775,909
Total Operating Expenses 1,094,521 692,389 620,689 2,407,599
Income (Loss) from Operations 1,544,404 1,216,504 (620,689 ) 2,140,219
Other Income (Expense)
Other Income 6,398 - - 6,398
Interest Expense (2,197 ) (2,150 ) (15,928 ) (20,275 )
Total Other Income (Expense) 4,201 (2,150 ) (15,928 ) (13,877 )
Net Income (Loss) before Income Taxes 1,548,605 1,214,354 (636,617 ) 2,126,342
Current Tax (Expense) Benefit (5,172 ) 4,460 674 (38 )
Deferred Tax Expense (47,768 ) (214,144 ) (88,705 ) (350,617 )
Total Income Tax Expense (52,940 ) (209,684 ) (88,031 ) (350,655 )
Net Income (Loss) $ 1,495,665 $ 1,004,670 $ (724,648 ) $ 1,775,687
Supplemental Disclosures
Total Assets $ 18,200,970 $ 13,876,685 $ 1,266,254 $ 33,343,909
Total Liabilities $ 2,169,195 $ 870,492 $ 1,388,509 $ 4,428,196
Revenues from Intercompany Sales - eliminated from sales above $ 136,128 $ 75,729 $ 675,000 $ 888,857
Depreciation and Amortization $ 132,392 $ 63,724 $ 4,078 $ 200,194
(Sales) Purchases of Long-lived Assets $ (262,062 ) $ 5,937 $ 34,303 $ (221,822 )
Marine Marine Overhead Total
Nine Months Ended July 31, 2020
Revenues from External Customers $ 8,377,081 $ 6,989,152 $ - $ 15,366,233
Cost of Revenues 1,715,647 3,831,564 - 5,547,211
Gross Profit 6,661,434 3,157,588 - 9,819,022
Research &amp; Development 1,393,757 830,008 190,782 2,414,547
Selling, General &amp; Administrative 2,056,947 1,678,882 1,214,528 4,950,357
Total Operating Expenses 3,450,704 2,508,890 1,405,310 7,364,904
Income (Loss) from Operations 3,210,730 648,698 (1,405,310 ) 2,454,118
Other Income (Expense)
Other Income 16,242 142 - 16,384
Interest Expense (7,345 ) (12,313 ) (34,992 ) (54,650 )
Total Other Income (Expense) 8,897 (12,171 ) (34,992 ) (38,266 )
Net Income (Loss) before Income Taxes 3,219,627 636,527 (1,440,302 ) 2,415,852
Income Tax Benefit (Expense)
Current Tax Benefit (Expense) 24,968 - (11,905 ) 13,063
Deferred Tax (Expense) Benefit (315,849 ) 145,713 (154,333 ) (324,469 )
Total Income Tax (Expense) Benefit (290,881 ) 145,713 (166,238 ) (311,406 )
Net Income (Loss) $ 2,928,746 $ 782,240 $ (1,606,540 ) $ 2,104,446
Supplemental Disclosures
Total Assets $ 22,149,613 $ 14,439,917 $ 678,515 $ 37,268,045
Total Liabilities $ 1,737,007 $ 1,392,816 $ 767,393 $ 3,897,216
Revenues from Intercompany Sales - eliminated from sales above $ 801,134 $ 109,505 $ 2,025,000 $ 2,935,639
Depreciation and Amortization $ 539,567 $ 89,688 $ 14,080 $ 643,335
Purchases of Long-lived Assets $ 758,619 $ 24,440 $ 48,519 $ 831,578
Marine Marine Overhead Total
Nine Months Ended July 31, 2019
Revenues from External Customers $ 9,481,229 $ 9,729,049 $ - $ 19,210,278
Cost of Revenues 1,798,800 4,605,926 - 6,404,726
Gross Profit 7,682,429 5,123,123 - 12,805,552
Research &amp; Development 1,533,544 130,205 284,494 1,948,243
Selling, General &amp; Administrative 2,089,442 1,864,503 1,137,921 5,091,866
Total Operating Expenses 3,622,986 1,994,708 1,422,415 7,040,109
Income (Loss) from Operations 4,059,443 3,128,415 (1,422,415 ) 5,765,443
Other Income (Expense)
Other Income 65,467 - - 65,467
Interest Expense (8,063 ) (11,849 ) (49,771 ) (69,683 )
Total Other Income (Expense) 57,404 (11,849 ) (49,771 ) (4,216 )
Net Income (Loss) before Income Taxes 4,116,847 3,116,566 (1,472,186 ) 5,761,227
Current Tax Benefit 20,496 39,445 18,013 77,954
Deferred Tax Expense (199,073 ) (447,540 ) (204,374 ) (850,987 )
Total Income Tax Expense (178,577 ) (408,095 ) (186,361 ) (773,033 )
Net Income (Loss) $ 3,938,270 $ 2,708,471 $ (1,658,547 ) $ 4,988,194
Supplemental Disclosures
Total Assets $ 18,200,970 $ 13,876,685 $ 1,266,254 $ 33,343,909
Total Liabilities $ 2,169,195 $ 870,492 $ 1,388,509 $ 4,428,196
Revenues from Intercompany Sales - eliminated from sales above $ 1,044,595 $ 304,658 $ 2,025,000 $ 3,374,253
Depreciation and Amortization $ 391,516 $ 191,402 $ 11,688 $ 594,606
Purchases of Long-lived Assets $ 1,803,206 $ 40,383 $ 34,303 $ 1,877,892 </t>
        </is>
      </c>
    </row>
    <row r="5">
      <c r="A5" s="4" t="inlineStr">
        <is>
          <t>Schedule of Disaggregate of Revenue from Contracts for Sale with Customers by Geographic Location</t>
        </is>
      </c>
      <c r="B5" s="4" t="inlineStr">
        <is>
          <t xml:space="preserve">For the Three Months Ended July 31, 2020
Marine Marine
Technology Engineering Grand
Business Business Total
Disaggregation of Total Net Sales
Americas
Equipment Sales $ 426,319 $ - $ 426,319
Equipment Rentals 37,334 - 37,334
Software Sales 28,385 - 28,385
Engineering Parts - 1,466,742 1,466,742
Services 579,855 286,920 866,775
Europe
Equipment Sales 71,239 160,537 231,776
Equipment Rentals 81,766 - 81,766
Software Sales - - -
Engineering Parts - 428,767 428,767
Services 87,122 - 87,122
Australia/Asia
Equipment Sales 1,538,202 - 1,538,202
Equipment Rentals - - -
Software Sales 62,155 - 62,155
Services 118,287 - 118,287
Middle East &amp; Africa
Equipment Sales - - -
Equipment Rentals - - -
Software Sales 22,406 - 22,406
Services - - -
Total Net Sales $ 3,053,070 $ 2,342,966 $ 5,396,036
For the Three Months Ended July 31, 2020
Marine Marine
Technology Engineering Grand
Business Business Total
Total Net Sales by Geographic Area
Americas $ 1,071,893 $ 1,753,662 $ 2,825,555
Europe 240,127 589,304 829,431
Australia/Asia 1,718,644 - 1,718,644
Middle East &amp; Africa 22,406 - 22,406
Total Net Sales $ 3,053,070 $ 2,342,966 $ 5,396,036
For the Three Months Ended July 31, 2020
Marine Marine
Technology Engineering Grand
Business Business Total
Total Net Sales by Product Line
Equipment Sales $ 2,058,166 $ 160,537 $ 2,218,703
Equipment Rentals 119,100 - 119,100
Software Sales 90,540 - 90,540
Engineering Parts - 1,895,509 1,895,509
Services 785,264 286,920 1,072,184
Total Net Sales $ 3,053,070 $ 2,342,966 $ 5,396,036
For the Three Months Ended July 31, 2019
Marine Marine
Technology Engineering Grand
Business Business Total
Disaggregation of Total Net Sales
Americas
Equipment Sales $ 493,261 $ - $ 493,261
Equipment Rentals 221,567 - 221,567
Software Sales - - -
Engineering Parts - 2,259,717 2,259,717
Services 95,698 767,024 862,722
Europe
Equipment Sales 418,557 3,235 421,792
Equipment Rentals 322,887 - 322,887
Software Sales 19,259 - 19,259
Engineering Parts - 347,459 347,459
Services 150,216 59,553 209,769
Australia/Asia
Equipment Sales 648,640 - 648,640
Equipment Rentals 260,474 - 260,474
Software Sales 81,541 - 81,541
Services 204,273 - 204,273
Middle East &amp; Africa
Equipment Sales 290,386 - 290,386
Equipment Rentals - - -
Software Sales 21,261 - 21,261
Services 3,490 - 3,490
Total Net Sales $ 3,231,510 $ 3,436,988 $ 6,668,498
For the Three Months Ended July 31, 2019
Marine Marine
Technology Engineering Grand
Business Business Total
Total Net Sales by Geographic Area
Americas $ 810,526 $ 3,026,741 $ 3,837,267
Europe 910,919 410,247 1,321,166
Australia/Asia 1,194,928 - 1,194,928
Middle East &amp; Africa 315,137 - 315,137
Total Net Sales $ 3,231,510 $ 3,436,988 $ 6,668,498
For the Three Months Ended July 31, 2019
Marine Marine
Technology Engineering Grand
Business Business Total
Total Net Sales by Product Line
Equipment Sales $ 1,850,844 $ 3,235 $ 1,854,079
Equipment Rentals 804,928 - 804,928
Software Sales 122,061 - 122,061
Engineering Parts - 2,607,176 2,607,176
Services 453,677 826,577 1,280,254
Total Net Sales $ 3,231,510 $ 3,436,988 $ 6,668,498
For the Nine Months Ended July 31, 2020
Marine Marine
Technology Engineering Grand
Business Business Total
Disaggregation of Total Net Sales
Americas
Equipment Sales $ 847,494 $ - $ 847,494
Equipment Rentals 118,672 - 118,672
Software Sales 35,635 - 35,635
Engineering Parts - 3,960,340 3,960,340
Services 1,125,062 939,336 2,064,398
Europe
Equipment Sales 478,949 160,537 639,486
Equipment Rentals 427,249 - 427,249
Software Sales 109,681 - 109,681
Engineering Parts - 1,923,532 1,923,532
Services 363,255 5,407 368,662
Australia/Asia
Equipment Sales 3,876,850 - 3,876,850
Equipment Rentals 401,151 - 401,151
Software Sales 190,745 - 190,745
Services 291,644 - 291,644
Middle East &amp; Africa
Equipment Sales 38,244 - 38,244
Equipment Rentals 592 - 592
Software Sales 22,406 - 22,406
Services 49,452 - 49,452
Total Net Sales $ 8,377,081 $ 6,989,152 $ 15,366,233
For the Nine Months Ended July 31, 2020
Marine Marine
Technology Engineering Grand
Business Business Total
Total Net Sales by Geographic Area
Americas $ 2,126,863 $ 4,899,676 $ 7,026,539
Europe 1,379,134 2,089,476 3,468,610
Australia/Asia 4,760,390 - 4,760,390
Middle East &amp; Africa 110,694 - 110,694
Total Net Sales $ 8,377,081 $ 6,989,152 $ 15,366,233
For the Nine Months Ended July 31, 2020
Marine Marine
Technology Engineering Grand
Business Business Total
Total Net Sales by Product Line
Equipment Sales $ 5,241,537 $ 160,537 $ 5,402,074
Equipment Rentals 947,664 - 947,664
Software Sales 358,467 - 358,467
Engineering Parts - 5,883,872 5,883,872
Services 1,829,413 944,743 2,774,156
Total Net Sales $ 8,377,081 $ 6,989,152 $ 15,366,233
For the Nine Months Ended July 31, 2019
Marine Marine
Technology Engineering Grand
Business Business Total
Disaggregation of Total Net Sales
Americas
Equipment Sales $ 560,339 $ 57,545 $ 617,884
Equipment Rentals 446,594 - 446,594
Software Sales 7,250 - 7,250
Engineering Parts - 6,827,221 6,827,221
Services 915,837 1,646,694 2,562,531
Europe
Equipment Sales 1,189,162 114,214 1,303,376
Equipment Rentals 974,394 - 974,394
Software Sales 167,903 - 167,903
Engineering Parts - 1,023,822 1,023,822
Services 628,235 59,553 687,788
Australia/Asia
Equipment Sales 2,707,978 - 2,707,978
Equipment Rentals 518,392 - 518,392
Software Sales 283,419 - 283,419
Services 543,314 - 543,314
Middle East &amp; Africa
Equipment Sales 300,859 - 300,859
Equipment Rentals 36,130 - 36,130
Software Sales 58,826 - 58,826
Services 142,597 - 142,597
Total Net Sales $ 9,481,229 $ 9,729,049 $ 19,210,278
For the Nine Months Ended July 31, 2019
Marine Marine
Technology Engineering Grand
Business Business Total
Total Net Sales by Geographic Area
Americas $ 1,930,020 $ 8,531,460 $ 10,461,480
Europe 2,959,694 1,197,589 4,157,283
Australia/Asia 4,053,103 - 4,053,103
Middle East &amp; Africa 538,412 - 538,412
Total Net Sales $ 9,481,229 $ 9,729,049 $ 19,210,278
For the Nine Months Ended July 31, 2019
Marine Marine
Technology Engineering Grand
Business Business Total
Total Net Sales by Product Line
Equipment Sales $ 4,758,338 $ 171,759 $ 4,930,097
Equipment Rentals 1,975,510 - 1,975,510
Software Sales 517,398 - 517,398
Engineering Parts - 7,851,043 7,851,043
Services 2,229,983 1,706,247 3,936,230
Total Net Sales $ 9,481,229 $ 9,729,049 $ 19,210,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Revenue Recognition (Details Narrative) - USD ($)</t>
        </is>
      </c>
      <c r="B1" s="2" t="inlineStr">
        <is>
          <t>9 Months Ended</t>
        </is>
      </c>
      <c r="D1" s="2" t="inlineStr">
        <is>
          <t>12 Months Ended</t>
        </is>
      </c>
    </row>
    <row r="2">
      <c r="B2" s="2" t="inlineStr">
        <is>
          <t>Jul. 31, 2020</t>
        </is>
      </c>
      <c r="C2" s="2" t="inlineStr">
        <is>
          <t>Jul. 31, 2019</t>
        </is>
      </c>
      <c r="D2" s="2" t="inlineStr">
        <is>
          <t>Oct. 31, 2019</t>
        </is>
      </c>
    </row>
    <row r="3">
      <c r="A3" s="3" t="inlineStr">
        <is>
          <t>Revenue Recognition [Abstract]</t>
        </is>
      </c>
    </row>
    <row r="4">
      <c r="A4" s="4" t="inlineStr">
        <is>
          <t>Deferred commissions</t>
        </is>
      </c>
      <c r="B4" s="6" t="n">
        <v>30466</v>
      </c>
      <c r="D4" s="6" t="n">
        <v>0</v>
      </c>
    </row>
    <row r="5">
      <c r="A5" s="4" t="inlineStr">
        <is>
          <t>Amortization expense related to deferred commissions</t>
        </is>
      </c>
      <c r="B5" s="6" t="n">
        <v>98702</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Oct.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0751881</v>
      </c>
      <c r="C5" s="5" t="n">
        <v>10721881</v>
      </c>
    </row>
    <row r="6">
      <c r="A6" s="4" t="inlineStr">
        <is>
          <t>Common stock, shares outstanding</t>
        </is>
      </c>
      <c r="B6" s="5" t="n">
        <v>10751881</v>
      </c>
      <c r="C6" s="5" t="n">
        <v>1072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Components of Inventory (Details) - USD ($)</t>
        </is>
      </c>
      <c r="B1" s="2" t="inlineStr">
        <is>
          <t>Jul. 31, 2020</t>
        </is>
      </c>
      <c r="C1" s="2" t="inlineStr">
        <is>
          <t>Oct. 31, 2019</t>
        </is>
      </c>
    </row>
    <row r="2">
      <c r="A2" s="3" t="inlineStr">
        <is>
          <t>Inventory, Net [Abstract]</t>
        </is>
      </c>
    </row>
    <row r="3">
      <c r="A3" s="4" t="inlineStr">
        <is>
          <t>Raw materials and parts</t>
        </is>
      </c>
      <c r="B3" s="6" t="n">
        <v>6919288</v>
      </c>
      <c r="C3" s="6" t="n">
        <v>4379260</v>
      </c>
    </row>
    <row r="4">
      <c r="A4" s="4" t="inlineStr">
        <is>
          <t>Work in progress</t>
        </is>
      </c>
      <c r="B4" s="5" t="n">
        <v>1320236</v>
      </c>
      <c r="C4" s="5" t="n">
        <v>517354</v>
      </c>
    </row>
    <row r="5">
      <c r="A5" s="4" t="inlineStr">
        <is>
          <t>Finished goods</t>
        </is>
      </c>
      <c r="B5" s="5" t="n">
        <v>637950</v>
      </c>
      <c r="C5" s="5" t="n">
        <v>453900</v>
      </c>
    </row>
    <row r="6">
      <c r="A6" s="4" t="inlineStr">
        <is>
          <t>Total Inventory</t>
        </is>
      </c>
      <c r="B6" s="6" t="n">
        <v>8877474</v>
      </c>
      <c r="C6" s="6" t="n">
        <v>53505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Jul. 31, 2020</t>
        </is>
      </c>
      <c r="C1" s="2" t="inlineStr">
        <is>
          <t>Oct. 31, 2019</t>
        </is>
      </c>
    </row>
    <row r="2">
      <c r="A2" s="4" t="inlineStr">
        <is>
          <t>Totals</t>
        </is>
      </c>
      <c r="B2" s="6" t="n">
        <v>10145658</v>
      </c>
      <c r="C2" s="6" t="n">
        <v>9435124</v>
      </c>
    </row>
    <row r="3">
      <c r="A3" s="4" t="inlineStr">
        <is>
          <t>Less: accumulated depreciation</t>
        </is>
      </c>
      <c r="B3" s="5" t="n">
        <v>-3987102</v>
      </c>
      <c r="C3" s="5" t="n">
        <v>-3448312</v>
      </c>
    </row>
    <row r="4">
      <c r="A4" s="4" t="inlineStr">
        <is>
          <t>Property and Equipment, Net</t>
        </is>
      </c>
      <c r="B4" s="5" t="n">
        <v>6158556</v>
      </c>
      <c r="C4" s="5" t="n">
        <v>5986812</v>
      </c>
    </row>
    <row r="5">
      <c r="A5" s="4" t="inlineStr">
        <is>
          <t>Buildings [Member]</t>
        </is>
      </c>
    </row>
    <row r="6">
      <c r="A6" s="4" t="inlineStr">
        <is>
          <t>Totals</t>
        </is>
      </c>
      <c r="B6" s="5" t="n">
        <v>5150109</v>
      </c>
      <c r="C6" s="5" t="n">
        <v>4654029</v>
      </c>
    </row>
    <row r="7">
      <c r="A7" s="4" t="inlineStr">
        <is>
          <t>Land [Member]</t>
        </is>
      </c>
    </row>
    <row r="8">
      <c r="A8" s="4" t="inlineStr">
        <is>
          <t>Totals</t>
        </is>
      </c>
      <c r="B8" s="5" t="n">
        <v>200000</v>
      </c>
      <c r="C8" s="5" t="n">
        <v>200000</v>
      </c>
    </row>
    <row r="9">
      <c r="A9" s="4" t="inlineStr">
        <is>
          <t>Office Machinery and Equipment [Member]</t>
        </is>
      </c>
    </row>
    <row r="10">
      <c r="A10" s="4" t="inlineStr">
        <is>
          <t>Totals</t>
        </is>
      </c>
      <c r="B10" s="5" t="n">
        <v>2031564</v>
      </c>
      <c r="C10" s="5" t="n">
        <v>1954938</v>
      </c>
    </row>
    <row r="11">
      <c r="A11" s="4" t="inlineStr">
        <is>
          <t>Assets Utilized in Customer Rentals [Member]</t>
        </is>
      </c>
    </row>
    <row r="12">
      <c r="A12" s="4" t="inlineStr">
        <is>
          <t>Totals</t>
        </is>
      </c>
      <c r="B12" s="5" t="n">
        <v>1576540</v>
      </c>
      <c r="C12" s="5" t="n">
        <v>1468124</v>
      </c>
    </row>
    <row r="13">
      <c r="A13" s="4" t="inlineStr">
        <is>
          <t>Furniture, Fixtures and Improvements [Member]</t>
        </is>
      </c>
    </row>
    <row r="14">
      <c r="A14" s="4" t="inlineStr">
        <is>
          <t>Totals</t>
        </is>
      </c>
      <c r="B14" s="6" t="n">
        <v>1187445</v>
      </c>
      <c r="C14" s="6" t="n">
        <v>11580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ummary of Other Current Assets (Details) - USD ($)</t>
        </is>
      </c>
      <c r="B1" s="2" t="inlineStr">
        <is>
          <t>Jul. 31, 2020</t>
        </is>
      </c>
      <c r="C1" s="2" t="inlineStr">
        <is>
          <t>Oct. 31, 2019</t>
        </is>
      </c>
    </row>
    <row r="2">
      <c r="A2" s="3" t="inlineStr">
        <is>
          <t>Deferred Costs, Capitalized, Prepaid, and Other Assets Disclosure [Abstract]</t>
        </is>
      </c>
    </row>
    <row r="3">
      <c r="A3" s="4" t="inlineStr">
        <is>
          <t>Deposits</t>
        </is>
      </c>
      <c r="B3" s="6" t="n">
        <v>139355</v>
      </c>
      <c r="C3" s="6" t="n">
        <v>42932</v>
      </c>
    </row>
    <row r="4">
      <c r="A4" s="4" t="inlineStr">
        <is>
          <t>Tax receivables</t>
        </is>
      </c>
      <c r="B4" s="5" t="n">
        <v>120958</v>
      </c>
      <c r="C4" s="5" t="n">
        <v>255255</v>
      </c>
    </row>
    <row r="5">
      <c r="A5" s="4" t="inlineStr">
        <is>
          <t>Total Other Current Assets</t>
        </is>
      </c>
      <c r="B5" s="6" t="n">
        <v>260313</v>
      </c>
      <c r="C5" s="6" t="n">
        <v>298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racts in Progress (Details Narrative) - USD ($)</t>
        </is>
      </c>
      <c r="B1" s="2" t="inlineStr">
        <is>
          <t>Jul. 31, 2020</t>
        </is>
      </c>
      <c r="C1" s="2" t="inlineStr">
        <is>
          <t>Oct. 31, 2019</t>
        </is>
      </c>
    </row>
    <row r="2">
      <c r="A2" s="3" t="inlineStr">
        <is>
          <t>Revenue from Contract with Customer [Abstract]</t>
        </is>
      </c>
    </row>
    <row r="3">
      <c r="A3" s="4" t="inlineStr">
        <is>
          <t>Unbilled receivables</t>
        </is>
      </c>
      <c r="B3" s="6" t="n">
        <v>1181423</v>
      </c>
      <c r="C3" s="6" t="n">
        <v>2279362</v>
      </c>
    </row>
    <row r="4">
      <c r="A4" s="4" t="inlineStr">
        <is>
          <t>Deferred revenue</t>
        </is>
      </c>
      <c r="B4" s="5" t="n">
        <v>992679</v>
      </c>
      <c r="C4" s="5" t="n">
        <v>973735</v>
      </c>
    </row>
    <row r="5">
      <c r="A5" s="4" t="inlineStr">
        <is>
          <t>Component of deferred revenue</t>
        </is>
      </c>
      <c r="B5" s="6" t="n">
        <v>519588</v>
      </c>
      <c r="C5" s="6" t="n">
        <v>497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centrations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Two Customers [Member]</t>
        </is>
      </c>
    </row>
    <row r="4">
      <c r="A4" s="4" t="inlineStr">
        <is>
          <t>Percentage of sales from customers</t>
        </is>
      </c>
      <c r="B4" s="4" t="inlineStr">
        <is>
          <t>10.00%</t>
        </is>
      </c>
    </row>
    <row r="5">
      <c r="A5" s="4" t="inlineStr">
        <is>
          <t>Two Customers [Member] | Revenue [Member]</t>
        </is>
      </c>
    </row>
    <row r="6">
      <c r="A6" s="4" t="inlineStr">
        <is>
          <t>Percentage of sales from customers</t>
        </is>
      </c>
      <c r="B6" s="4" t="inlineStr">
        <is>
          <t>38.00%</t>
        </is>
      </c>
    </row>
    <row r="7">
      <c r="A7" s="4" t="inlineStr">
        <is>
          <t>Total net sales</t>
        </is>
      </c>
      <c r="B7" s="6" t="n">
        <v>2064274</v>
      </c>
    </row>
    <row r="8">
      <c r="A8" s="4" t="inlineStr">
        <is>
          <t>One Customer [Member]</t>
        </is>
      </c>
    </row>
    <row r="9">
      <c r="A9" s="4" t="inlineStr">
        <is>
          <t>Percentage of sales from customers</t>
        </is>
      </c>
      <c r="C9" s="4" t="inlineStr">
        <is>
          <t>10.00%</t>
        </is>
      </c>
    </row>
    <row r="10">
      <c r="A10" s="4" t="inlineStr">
        <is>
          <t>One Customer [Member] | Revenue [Member]</t>
        </is>
      </c>
    </row>
    <row r="11">
      <c r="A11" s="4" t="inlineStr">
        <is>
          <t>Percentage of sales from customers</t>
        </is>
      </c>
      <c r="C11" s="4" t="inlineStr">
        <is>
          <t>32.00%</t>
        </is>
      </c>
    </row>
    <row r="12">
      <c r="A12" s="4" t="inlineStr">
        <is>
          <t>Total net sales</t>
        </is>
      </c>
      <c r="C12" s="6" t="n">
        <v>2136570</v>
      </c>
    </row>
    <row r="13">
      <c r="A13" s="4" t="inlineStr">
        <is>
          <t>One Customer [Member]</t>
        </is>
      </c>
    </row>
    <row r="14">
      <c r="A14" s="4" t="inlineStr">
        <is>
          <t>Percentage of sales from customers</t>
        </is>
      </c>
      <c r="D14" s="4" t="inlineStr">
        <is>
          <t>10.00%</t>
        </is>
      </c>
    </row>
    <row r="15">
      <c r="A15" s="4" t="inlineStr">
        <is>
          <t>One Customer [Member] | Revenue [Member]</t>
        </is>
      </c>
    </row>
    <row r="16">
      <c r="A16" s="4" t="inlineStr">
        <is>
          <t>Percentage of sales from customers</t>
        </is>
      </c>
      <c r="D16" s="4" t="inlineStr">
        <is>
          <t>24.00%</t>
        </is>
      </c>
    </row>
    <row r="17">
      <c r="A17" s="4" t="inlineStr">
        <is>
          <t>Total net sales</t>
        </is>
      </c>
      <c r="D17" s="6" t="n">
        <v>3735550</v>
      </c>
    </row>
    <row r="18">
      <c r="A18" s="4" t="inlineStr">
        <is>
          <t>One Customer [Member]</t>
        </is>
      </c>
    </row>
    <row r="19">
      <c r="A19" s="4" t="inlineStr">
        <is>
          <t>Percentage of sales from customers</t>
        </is>
      </c>
      <c r="E19" s="4" t="inlineStr">
        <is>
          <t>10.00%</t>
        </is>
      </c>
    </row>
    <row r="20">
      <c r="A20" s="4" t="inlineStr">
        <is>
          <t>One Customer [Member] | Revenue [Member]</t>
        </is>
      </c>
    </row>
    <row r="21">
      <c r="A21" s="4" t="inlineStr">
        <is>
          <t>Percentage of sales from customers</t>
        </is>
      </c>
      <c r="E21" s="4" t="inlineStr">
        <is>
          <t>28.00%</t>
        </is>
      </c>
    </row>
    <row r="22">
      <c r="A22" s="4" t="inlineStr">
        <is>
          <t>Total net sales</t>
        </is>
      </c>
      <c r="E22" s="6" t="n">
        <v>53457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s Payable (Details Narrative) - HSBC NA [Member] - USD ($)</t>
        </is>
      </c>
      <c r="B1" s="2" t="inlineStr">
        <is>
          <t>Nov. 27, 2019</t>
        </is>
      </c>
      <c r="C1" s="2" t="inlineStr">
        <is>
          <t>Jul. 31, 2020</t>
        </is>
      </c>
    </row>
    <row r="2">
      <c r="A2" s="4" t="inlineStr">
        <is>
          <t>Revolving line of credit</t>
        </is>
      </c>
      <c r="B2" s="6" t="n">
        <v>4000000</v>
      </c>
      <c r="C2" s="6" t="n">
        <v>0</v>
      </c>
    </row>
    <row r="3">
      <c r="A3" s="4" t="inlineStr">
        <is>
          <t>Credit line expires date</t>
        </is>
      </c>
      <c r="B3" s="4" t="inlineStr">
        <is>
          <t>Nov. 26,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Schedule of Note Payable (Details) - USD ($)</t>
        </is>
      </c>
      <c r="B1" s="2" t="inlineStr">
        <is>
          <t>Jul. 31, 2020</t>
        </is>
      </c>
      <c r="C1" s="2" t="inlineStr">
        <is>
          <t>Oct. 31, 2019</t>
        </is>
      </c>
    </row>
    <row r="2">
      <c r="A2" s="4" t="inlineStr">
        <is>
          <t>Total</t>
        </is>
      </c>
      <c r="B2" s="6" t="n">
        <v>1345669</v>
      </c>
      <c r="C2" s="6" t="n">
        <v>1059574</v>
      </c>
    </row>
    <row r="3">
      <c r="A3" s="4" t="inlineStr">
        <is>
          <t>Less: current portion</t>
        </is>
      </c>
      <c r="B3" s="5" t="n">
        <v>-864315</v>
      </c>
      <c r="C3" s="5" t="n">
        <v>-487140</v>
      </c>
    </row>
    <row r="4">
      <c r="A4" s="4" t="inlineStr">
        <is>
          <t>Total Long Term Notes Payable</t>
        </is>
      </c>
      <c r="B4" s="5" t="n">
        <v>481354</v>
      </c>
      <c r="C4" s="5" t="n">
        <v>572434</v>
      </c>
    </row>
    <row r="5">
      <c r="A5" s="4" t="inlineStr">
        <is>
          <t>Secured Debt [Member] | HSBC NA [Member]</t>
        </is>
      </c>
    </row>
    <row r="6">
      <c r="A6" s="4" t="inlineStr">
        <is>
          <t>Total</t>
        </is>
      </c>
      <c r="B6" s="5" t="n">
        <v>696798</v>
      </c>
      <c r="C6" s="5" t="n">
        <v>1059574</v>
      </c>
    </row>
    <row r="7">
      <c r="A7" s="4" t="inlineStr">
        <is>
          <t>Payroll Protection Program Loan [Member]</t>
        </is>
      </c>
    </row>
    <row r="8">
      <c r="A8" s="4" t="inlineStr">
        <is>
          <t>Total</t>
        </is>
      </c>
      <c r="B8" s="6" t="n">
        <v>648871</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otes Payable - Schedule of Note Payable (Details) (Parenthetical) - USD ($)</t>
        </is>
      </c>
      <c r="B1" s="2" t="inlineStr">
        <is>
          <t>9 Months Ended</t>
        </is>
      </c>
      <c r="C1" s="2" t="inlineStr">
        <is>
          <t>12 Months Ended</t>
        </is>
      </c>
    </row>
    <row r="2">
      <c r="B2" s="2" t="inlineStr">
        <is>
          <t>Jul. 31, 2020</t>
        </is>
      </c>
      <c r="C2" s="2" t="inlineStr">
        <is>
          <t>Oct. 31, 2019</t>
        </is>
      </c>
      <c r="D2" s="2" t="inlineStr">
        <is>
          <t>Oct. 01, 2020</t>
        </is>
      </c>
    </row>
    <row r="3">
      <c r="A3" s="4" t="inlineStr">
        <is>
          <t>Secured Debt [Member] | HSBC NA [Member]</t>
        </is>
      </c>
    </row>
    <row r="4">
      <c r="A4" s="4" t="inlineStr">
        <is>
          <t>Loan, annual interest rate</t>
        </is>
      </c>
      <c r="B4" s="4" t="inlineStr">
        <is>
          <t>4.56%</t>
        </is>
      </c>
      <c r="C4" s="4" t="inlineStr">
        <is>
          <t>4.56%</t>
        </is>
      </c>
    </row>
    <row r="5">
      <c r="A5" s="4" t="inlineStr">
        <is>
          <t>Loan interest payment, description</t>
        </is>
      </c>
      <c r="B5" s="4" t="inlineStr">
        <is>
          <t>Secured note payable to HSBC NA with interest payable on the 28th day of each month at 4.56% per annum.</t>
        </is>
      </c>
      <c r="C5" s="4" t="inlineStr">
        <is>
          <t>Secured note payable to HSBC NA with interest payable on the 28th day of each month at 4.56% per annum.</t>
        </is>
      </c>
    </row>
    <row r="6">
      <c r="A6" s="4" t="inlineStr">
        <is>
          <t>Principal and interest payment</t>
        </is>
      </c>
      <c r="B6" s="6" t="n">
        <v>43777</v>
      </c>
      <c r="C6" s="6" t="n">
        <v>43777</v>
      </c>
    </row>
    <row r="7">
      <c r="A7" s="4" t="inlineStr">
        <is>
          <t>Payroll Protection Program Loan [Member] | SBA [Member]</t>
        </is>
      </c>
    </row>
    <row r="8">
      <c r="A8" s="4" t="inlineStr">
        <is>
          <t>Loan, annual interest rate</t>
        </is>
      </c>
      <c r="B8" s="4" t="inlineStr">
        <is>
          <t>1.00%</t>
        </is>
      </c>
      <c r="C8" s="4" t="inlineStr">
        <is>
          <t>1.00%</t>
        </is>
      </c>
    </row>
    <row r="9">
      <c r="A9" s="4" t="inlineStr">
        <is>
          <t>Payroll Protection Program Loan [Member] | SBA [Member] | Subsequent Event [Member]</t>
        </is>
      </c>
    </row>
    <row r="10">
      <c r="A10" s="4" t="inlineStr">
        <is>
          <t>Debt instrument principal</t>
        </is>
      </c>
      <c r="D10" s="6" t="n">
        <v>360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Schedule of Earnings Per Share Basic and Diluted (Details) - USD ($)</t>
        </is>
      </c>
      <c r="B1" s="2" t="inlineStr">
        <is>
          <t>3 Months Ended</t>
        </is>
      </c>
      <c r="H1" s="2" t="inlineStr">
        <is>
          <t>9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c r="H2" s="2" t="inlineStr">
        <is>
          <t>Jul. 31, 2020</t>
        </is>
      </c>
      <c r="I2" s="2" t="inlineStr">
        <is>
          <t>Jul. 31, 2019</t>
        </is>
      </c>
    </row>
    <row r="3">
      <c r="A3" s="3" t="inlineStr">
        <is>
          <t>NET INCOME PER SHARE:</t>
        </is>
      </c>
    </row>
    <row r="4">
      <c r="A4" s="4" t="inlineStr">
        <is>
          <t>NET INCOME</t>
        </is>
      </c>
      <c r="B4" s="6" t="n">
        <v>1022753</v>
      </c>
      <c r="C4" s="6" t="n">
        <v>-265080</v>
      </c>
      <c r="D4" s="6" t="n">
        <v>1346773</v>
      </c>
      <c r="E4" s="6" t="n">
        <v>1775687</v>
      </c>
      <c r="F4" s="6" t="n">
        <v>1973494</v>
      </c>
      <c r="G4" s="6" t="n">
        <v>1239013</v>
      </c>
      <c r="H4" s="6" t="n">
        <v>2104446</v>
      </c>
      <c r="I4" s="6" t="n">
        <v>4988194</v>
      </c>
    </row>
    <row r="5">
      <c r="A5" s="4" t="inlineStr">
        <is>
          <t>Denominator: Basic weighted average common shares outstanding</t>
        </is>
      </c>
      <c r="B5" s="5" t="n">
        <v>10739354</v>
      </c>
      <c r="E5" s="5" t="n">
        <v>10679876</v>
      </c>
      <c r="H5" s="5" t="n">
        <v>10727705</v>
      </c>
      <c r="I5" s="5" t="n">
        <v>10670642</v>
      </c>
    </row>
    <row r="6">
      <c r="A6" s="4" t="inlineStr">
        <is>
          <t>Denominator: Options issued</t>
        </is>
      </c>
      <c r="B6" s="5" t="n">
        <v>552000</v>
      </c>
      <c r="E6" s="4" t="inlineStr">
        <is>
          <t xml:space="preserve"> </t>
        </is>
      </c>
      <c r="H6" s="5" t="n">
        <v>552000</v>
      </c>
      <c r="I6" s="4" t="inlineStr">
        <is>
          <t xml:space="preserve"> </t>
        </is>
      </c>
    </row>
    <row r="7">
      <c r="A7" s="4" t="inlineStr">
        <is>
          <t>Denominator: Diluted outstanding shares</t>
        </is>
      </c>
      <c r="B7" s="5" t="n">
        <v>11291354</v>
      </c>
      <c r="E7" s="5" t="n">
        <v>10679876</v>
      </c>
      <c r="H7" s="5" t="n">
        <v>11279705</v>
      </c>
      <c r="I7" s="5" t="n">
        <v>10670642</v>
      </c>
    </row>
    <row r="8">
      <c r="A8" s="4" t="inlineStr">
        <is>
          <t>Earnings from continuing operations Basic</t>
        </is>
      </c>
      <c r="B8" s="8" t="n">
        <v>0.1</v>
      </c>
      <c r="E8" s="8" t="n">
        <v>0.17</v>
      </c>
      <c r="H8" s="8" t="n">
        <v>0.2</v>
      </c>
      <c r="I8" s="8" t="n">
        <v>0.47</v>
      </c>
    </row>
    <row r="9">
      <c r="A9" s="4" t="inlineStr">
        <is>
          <t>Earnings from continuing operations Diluted</t>
        </is>
      </c>
      <c r="B9" s="8" t="n">
        <v>0.09</v>
      </c>
      <c r="E9" s="8" t="n">
        <v>0.17</v>
      </c>
      <c r="H9" s="8" t="n">
        <v>0.19</v>
      </c>
      <c r="I9" s="8" t="n">
        <v>0.47</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Analysis (Details Narrative)</t>
        </is>
      </c>
      <c r="B1" s="2" t="inlineStr">
        <is>
          <t>9 Months Ended</t>
        </is>
      </c>
    </row>
    <row r="2">
      <c r="B2" s="2" t="inlineStr">
        <is>
          <t>Jul. 31, 2020Integ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Net Revenues</t>
        </is>
      </c>
      <c r="B4" s="6" t="n">
        <v>5396036</v>
      </c>
      <c r="C4" s="6" t="n">
        <v>6668498</v>
      </c>
      <c r="D4" s="6" t="n">
        <v>15366233</v>
      </c>
      <c r="E4" s="6" t="n">
        <v>19210278</v>
      </c>
    </row>
    <row r="5">
      <c r="A5" s="4" t="inlineStr">
        <is>
          <t>Cost of Revenues</t>
        </is>
      </c>
      <c r="B5" s="5" t="n">
        <v>1776868</v>
      </c>
      <c r="C5" s="5" t="n">
        <v>2120680</v>
      </c>
      <c r="D5" s="5" t="n">
        <v>5547211</v>
      </c>
      <c r="E5" s="5" t="n">
        <v>6404726</v>
      </c>
    </row>
    <row r="6">
      <c r="A6" s="4" t="inlineStr">
        <is>
          <t>Gross Profit</t>
        </is>
      </c>
      <c r="B6" s="5" t="n">
        <v>3619168</v>
      </c>
      <c r="C6" s="5" t="n">
        <v>4547818</v>
      </c>
      <c r="D6" s="5" t="n">
        <v>9819022</v>
      </c>
      <c r="E6" s="5" t="n">
        <v>12805552</v>
      </c>
    </row>
    <row r="7">
      <c r="A7" s="3" t="inlineStr">
        <is>
          <t>OPERATING EXPENSES</t>
        </is>
      </c>
    </row>
    <row r="8">
      <c r="A8" s="4" t="inlineStr">
        <is>
          <t>Research &amp; Development</t>
        </is>
      </c>
      <c r="B8" s="5" t="n">
        <v>772641</v>
      </c>
      <c r="C8" s="5" t="n">
        <v>631690</v>
      </c>
      <c r="D8" s="5" t="n">
        <v>2414547</v>
      </c>
      <c r="E8" s="5" t="n">
        <v>1948243</v>
      </c>
    </row>
    <row r="9">
      <c r="A9" s="4" t="inlineStr">
        <is>
          <t>Selling, General &amp; Administrative</t>
        </is>
      </c>
      <c r="B9" s="5" t="n">
        <v>1525469</v>
      </c>
      <c r="C9" s="5" t="n">
        <v>1775909</v>
      </c>
      <c r="D9" s="5" t="n">
        <v>4950357</v>
      </c>
      <c r="E9" s="5" t="n">
        <v>5091866</v>
      </c>
    </row>
    <row r="10">
      <c r="A10" s="4" t="inlineStr">
        <is>
          <t>Total Operating Expenses</t>
        </is>
      </c>
      <c r="B10" s="5" t="n">
        <v>2298110</v>
      </c>
      <c r="C10" s="5" t="n">
        <v>2407599</v>
      </c>
      <c r="D10" s="5" t="n">
        <v>7364904</v>
      </c>
      <c r="E10" s="5" t="n">
        <v>7040109</v>
      </c>
    </row>
    <row r="11">
      <c r="A11" s="4" t="inlineStr">
        <is>
          <t>INCOME FROM OPERATIONS</t>
        </is>
      </c>
      <c r="B11" s="5" t="n">
        <v>1321058</v>
      </c>
      <c r="C11" s="5" t="n">
        <v>2140219</v>
      </c>
      <c r="D11" s="5" t="n">
        <v>2454118</v>
      </c>
      <c r="E11" s="5" t="n">
        <v>5765443</v>
      </c>
    </row>
    <row r="12">
      <c r="A12" s="3" t="inlineStr">
        <is>
          <t>OTHER INCOME (EXPENSE)</t>
        </is>
      </c>
    </row>
    <row r="13">
      <c r="A13" s="4" t="inlineStr">
        <is>
          <t>Other Income</t>
        </is>
      </c>
      <c r="B13" s="5" t="n">
        <v>3871</v>
      </c>
      <c r="C13" s="5" t="n">
        <v>6398</v>
      </c>
      <c r="D13" s="5" t="n">
        <v>16384</v>
      </c>
      <c r="E13" s="5" t="n">
        <v>65467</v>
      </c>
    </row>
    <row r="14">
      <c r="A14" s="4" t="inlineStr">
        <is>
          <t>Interest Expense</t>
        </is>
      </c>
      <c r="B14" s="5" t="n">
        <v>-16580</v>
      </c>
      <c r="C14" s="5" t="n">
        <v>-20275</v>
      </c>
      <c r="D14" s="5" t="n">
        <v>-54650</v>
      </c>
      <c r="E14" s="5" t="n">
        <v>-69683</v>
      </c>
    </row>
    <row r="15">
      <c r="A15" s="4" t="inlineStr">
        <is>
          <t>Total Other Expense</t>
        </is>
      </c>
      <c r="B15" s="5" t="n">
        <v>-12709</v>
      </c>
      <c r="C15" s="5" t="n">
        <v>-13877</v>
      </c>
      <c r="D15" s="5" t="n">
        <v>-38266</v>
      </c>
      <c r="E15" s="5" t="n">
        <v>-4216</v>
      </c>
    </row>
    <row r="16">
      <c r="A16" s="4" t="inlineStr">
        <is>
          <t>NET INCOME BEFORE INCOME TAXES</t>
        </is>
      </c>
      <c r="B16" s="5" t="n">
        <v>1308349</v>
      </c>
      <c r="C16" s="5" t="n">
        <v>2126342</v>
      </c>
      <c r="D16" s="5" t="n">
        <v>2415852</v>
      </c>
      <c r="E16" s="5" t="n">
        <v>5761227</v>
      </c>
    </row>
    <row r="17">
      <c r="A17" s="3" t="inlineStr">
        <is>
          <t>INCOME TAX BENEFIT (EXPENSE)</t>
        </is>
      </c>
    </row>
    <row r="18">
      <c r="A18" s="4" t="inlineStr">
        <is>
          <t>Current Tax Benefit (Expense)</t>
        </is>
      </c>
      <c r="B18" s="5" t="n">
        <v>1584</v>
      </c>
      <c r="C18" s="5" t="n">
        <v>-38</v>
      </c>
      <c r="D18" s="5" t="n">
        <v>13063</v>
      </c>
      <c r="E18" s="5" t="n">
        <v>77954</v>
      </c>
    </row>
    <row r="19">
      <c r="A19" s="4" t="inlineStr">
        <is>
          <t>Deferred Tax Expense</t>
        </is>
      </c>
      <c r="B19" s="5" t="n">
        <v>-287180</v>
      </c>
      <c r="C19" s="5" t="n">
        <v>-350617</v>
      </c>
      <c r="D19" s="5" t="n">
        <v>-324469</v>
      </c>
      <c r="E19" s="5" t="n">
        <v>-850987</v>
      </c>
    </row>
    <row r="20">
      <c r="A20" s="4" t="inlineStr">
        <is>
          <t>Total Income Tax Expense</t>
        </is>
      </c>
      <c r="B20" s="5" t="n">
        <v>-285596</v>
      </c>
      <c r="C20" s="5" t="n">
        <v>-350655</v>
      </c>
      <c r="D20" s="5" t="n">
        <v>-311406</v>
      </c>
      <c r="E20" s="5" t="n">
        <v>-773033</v>
      </c>
    </row>
    <row r="21">
      <c r="A21" s="4" t="inlineStr">
        <is>
          <t>NET INCOME</t>
        </is>
      </c>
      <c r="B21" s="6" t="n">
        <v>1022753</v>
      </c>
      <c r="C21" s="6" t="n">
        <v>1775687</v>
      </c>
      <c r="D21" s="6" t="n">
        <v>2104446</v>
      </c>
      <c r="E21" s="6" t="n">
        <v>4988194</v>
      </c>
    </row>
    <row r="22">
      <c r="A22" s="3" t="inlineStr">
        <is>
          <t>NET INCOME PER SHARE:</t>
        </is>
      </c>
    </row>
    <row r="23">
      <c r="A23" s="4" t="inlineStr">
        <is>
          <t>Basic</t>
        </is>
      </c>
      <c r="B23" s="8" t="n">
        <v>0.1</v>
      </c>
      <c r="C23" s="8" t="n">
        <v>0.17</v>
      </c>
      <c r="D23" s="8" t="n">
        <v>0.2</v>
      </c>
      <c r="E23" s="8" t="n">
        <v>0.47</v>
      </c>
    </row>
    <row r="24">
      <c r="A24" s="4" t="inlineStr">
        <is>
          <t>Diluted</t>
        </is>
      </c>
      <c r="B24" s="8" t="n">
        <v>0.09</v>
      </c>
      <c r="C24" s="8" t="n">
        <v>0.17</v>
      </c>
      <c r="D24" s="8" t="n">
        <v>0.19</v>
      </c>
      <c r="E24" s="8" t="n">
        <v>0.47</v>
      </c>
    </row>
    <row r="25">
      <c r="A25" s="3" t="inlineStr">
        <is>
          <t>WEIGHTED AVERAGE SHARES:</t>
        </is>
      </c>
    </row>
    <row r="26">
      <c r="A26" s="4" t="inlineStr">
        <is>
          <t>Basic</t>
        </is>
      </c>
      <c r="B26" s="5" t="n">
        <v>10739354</v>
      </c>
      <c r="C26" s="5" t="n">
        <v>10679876</v>
      </c>
      <c r="D26" s="5" t="n">
        <v>10727705</v>
      </c>
      <c r="E26" s="5" t="n">
        <v>10670642</v>
      </c>
    </row>
    <row r="27">
      <c r="A27" s="4" t="inlineStr">
        <is>
          <t>Diluted</t>
        </is>
      </c>
      <c r="B27" s="5" t="n">
        <v>11291354</v>
      </c>
      <c r="C27" s="5" t="n">
        <v>10679876</v>
      </c>
      <c r="D27" s="5" t="n">
        <v>11279705</v>
      </c>
      <c r="E27" s="5" t="n">
        <v>10670642</v>
      </c>
    </row>
    <row r="28">
      <c r="A28" s="4" t="inlineStr">
        <is>
          <t>NET INCOME</t>
        </is>
      </c>
      <c r="B28" s="6" t="n">
        <v>1022753</v>
      </c>
      <c r="C28" s="6" t="n">
        <v>1775687</v>
      </c>
      <c r="D28" s="6" t="n">
        <v>2104446</v>
      </c>
      <c r="E28" s="6" t="n">
        <v>4988194</v>
      </c>
    </row>
    <row r="29">
      <c r="A29" s="4" t="inlineStr">
        <is>
          <t>Foreign Currency Translation Adjustment</t>
        </is>
      </c>
      <c r="B29" s="5" t="n">
        <v>674879</v>
      </c>
      <c r="C29" s="5" t="n">
        <v>-1458315</v>
      </c>
      <c r="D29" s="5" t="n">
        <v>205645</v>
      </c>
      <c r="E29" s="5" t="n">
        <v>-1065479</v>
      </c>
    </row>
    <row r="30">
      <c r="A30" s="4" t="inlineStr">
        <is>
          <t>Total Other Comprehensive Income (Loss)</t>
        </is>
      </c>
      <c r="B30" s="5" t="n">
        <v>674879</v>
      </c>
      <c r="C30" s="5" t="n">
        <v>-1458315</v>
      </c>
      <c r="D30" s="5" t="n">
        <v>205645</v>
      </c>
      <c r="E30" s="5" t="n">
        <v>-1065479</v>
      </c>
    </row>
    <row r="31">
      <c r="A31" s="4" t="inlineStr">
        <is>
          <t>COMPREHENSIVE INCOME</t>
        </is>
      </c>
      <c r="B31" s="6" t="n">
        <v>1697632</v>
      </c>
      <c r="C31" s="6" t="n">
        <v>317372</v>
      </c>
      <c r="D31" s="6" t="n">
        <v>2310091</v>
      </c>
      <c r="E31" s="6" t="n">
        <v>39227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Analysis - Schedule of Segment Reporting Information (Details) - USD ($)</t>
        </is>
      </c>
      <c r="B1" s="2" t="inlineStr">
        <is>
          <t>3 Months Ended</t>
        </is>
      </c>
      <c r="H1" s="2" t="inlineStr">
        <is>
          <t>9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c r="H2" s="2" t="inlineStr">
        <is>
          <t>Jul. 31, 2020</t>
        </is>
      </c>
      <c r="I2" s="2" t="inlineStr">
        <is>
          <t>Jul. 31, 2019</t>
        </is>
      </c>
      <c r="J2" s="2" t="inlineStr">
        <is>
          <t>Oct. 31, 2019</t>
        </is>
      </c>
    </row>
    <row r="3">
      <c r="A3" s="4" t="inlineStr">
        <is>
          <t>Revenues from External Customers</t>
        </is>
      </c>
      <c r="B3" s="6" t="n">
        <v>5396036</v>
      </c>
      <c r="E3" s="6" t="n">
        <v>6668498</v>
      </c>
      <c r="H3" s="6" t="n">
        <v>15366233</v>
      </c>
      <c r="I3" s="6" t="n">
        <v>19210278</v>
      </c>
    </row>
    <row r="4">
      <c r="A4" s="4" t="inlineStr">
        <is>
          <t>Cost of Revenues</t>
        </is>
      </c>
      <c r="B4" s="5" t="n">
        <v>1776868</v>
      </c>
      <c r="E4" s="5" t="n">
        <v>2120680</v>
      </c>
      <c r="H4" s="5" t="n">
        <v>5547211</v>
      </c>
      <c r="I4" s="5" t="n">
        <v>6404726</v>
      </c>
    </row>
    <row r="5">
      <c r="A5" s="4" t="inlineStr">
        <is>
          <t>Gross Profit</t>
        </is>
      </c>
      <c r="B5" s="5" t="n">
        <v>3619168</v>
      </c>
      <c r="E5" s="5" t="n">
        <v>4547818</v>
      </c>
      <c r="H5" s="5" t="n">
        <v>9819022</v>
      </c>
      <c r="I5" s="5" t="n">
        <v>12805552</v>
      </c>
    </row>
    <row r="6">
      <c r="A6" s="4" t="inlineStr">
        <is>
          <t>Research &amp; Development</t>
        </is>
      </c>
      <c r="B6" s="5" t="n">
        <v>772641</v>
      </c>
      <c r="E6" s="5" t="n">
        <v>631690</v>
      </c>
      <c r="H6" s="5" t="n">
        <v>2414547</v>
      </c>
      <c r="I6" s="5" t="n">
        <v>1948243</v>
      </c>
    </row>
    <row r="7">
      <c r="A7" s="4" t="inlineStr">
        <is>
          <t>Selling, General &amp; Administrative</t>
        </is>
      </c>
      <c r="B7" s="5" t="n">
        <v>1525469</v>
      </c>
      <c r="E7" s="5" t="n">
        <v>1775909</v>
      </c>
      <c r="H7" s="5" t="n">
        <v>4950357</v>
      </c>
      <c r="I7" s="5" t="n">
        <v>5091866</v>
      </c>
    </row>
    <row r="8">
      <c r="A8" s="4" t="inlineStr">
        <is>
          <t>Total Operating Expenses</t>
        </is>
      </c>
      <c r="B8" s="5" t="n">
        <v>2298110</v>
      </c>
      <c r="E8" s="5" t="n">
        <v>2407599</v>
      </c>
      <c r="H8" s="5" t="n">
        <v>7364904</v>
      </c>
      <c r="I8" s="5" t="n">
        <v>7040109</v>
      </c>
    </row>
    <row r="9">
      <c r="A9" s="4" t="inlineStr">
        <is>
          <t>Income (Loss) from Operations</t>
        </is>
      </c>
      <c r="B9" s="5" t="n">
        <v>1321058</v>
      </c>
      <c r="E9" s="5" t="n">
        <v>2140219</v>
      </c>
      <c r="H9" s="5" t="n">
        <v>2454118</v>
      </c>
      <c r="I9" s="5" t="n">
        <v>5765443</v>
      </c>
    </row>
    <row r="10">
      <c r="A10" s="4" t="inlineStr">
        <is>
          <t>Other Income</t>
        </is>
      </c>
      <c r="B10" s="5" t="n">
        <v>3871</v>
      </c>
      <c r="E10" s="5" t="n">
        <v>6398</v>
      </c>
      <c r="H10" s="5" t="n">
        <v>16384</v>
      </c>
      <c r="I10" s="5" t="n">
        <v>65467</v>
      </c>
    </row>
    <row r="11">
      <c r="A11" s="4" t="inlineStr">
        <is>
          <t>Interest Expense</t>
        </is>
      </c>
      <c r="B11" s="5" t="n">
        <v>-16580</v>
      </c>
      <c r="E11" s="5" t="n">
        <v>-20275</v>
      </c>
      <c r="H11" s="5" t="n">
        <v>-54650</v>
      </c>
      <c r="I11" s="5" t="n">
        <v>-69683</v>
      </c>
    </row>
    <row r="12">
      <c r="A12" s="4" t="inlineStr">
        <is>
          <t>Total Other Income (Expense)</t>
        </is>
      </c>
      <c r="B12" s="5" t="n">
        <v>-12709</v>
      </c>
      <c r="E12" s="5" t="n">
        <v>-13877</v>
      </c>
      <c r="H12" s="5" t="n">
        <v>-38266</v>
      </c>
      <c r="I12" s="5" t="n">
        <v>-4216</v>
      </c>
    </row>
    <row r="13">
      <c r="A13" s="4" t="inlineStr">
        <is>
          <t>Net Income (Loss) before Income Taxes</t>
        </is>
      </c>
      <c r="B13" s="5" t="n">
        <v>1308349</v>
      </c>
      <c r="E13" s="5" t="n">
        <v>2126342</v>
      </c>
      <c r="H13" s="5" t="n">
        <v>2415852</v>
      </c>
      <c r="I13" s="5" t="n">
        <v>5761227</v>
      </c>
    </row>
    <row r="14">
      <c r="A14" s="4" t="inlineStr">
        <is>
          <t>Current Tax Benefit (Expense)</t>
        </is>
      </c>
      <c r="B14" s="5" t="n">
        <v>1584</v>
      </c>
      <c r="E14" s="5" t="n">
        <v>-38</v>
      </c>
      <c r="H14" s="5" t="n">
        <v>13063</v>
      </c>
      <c r="I14" s="5" t="n">
        <v>77954</v>
      </c>
    </row>
    <row r="15">
      <c r="A15" s="4" t="inlineStr">
        <is>
          <t>Deferred Tax (Expense) Benefit</t>
        </is>
      </c>
      <c r="B15" s="5" t="n">
        <v>-287180</v>
      </c>
      <c r="E15" s="5" t="n">
        <v>-350617</v>
      </c>
      <c r="H15" s="5" t="n">
        <v>-324469</v>
      </c>
      <c r="I15" s="5" t="n">
        <v>-850987</v>
      </c>
    </row>
    <row r="16">
      <c r="A16" s="4" t="inlineStr">
        <is>
          <t>Total Income Tax (Expense) Benefit</t>
        </is>
      </c>
      <c r="B16" s="5" t="n">
        <v>-285596</v>
      </c>
      <c r="E16" s="5" t="n">
        <v>-350655</v>
      </c>
      <c r="H16" s="5" t="n">
        <v>-311406</v>
      </c>
      <c r="I16" s="5" t="n">
        <v>-773033</v>
      </c>
    </row>
    <row r="17">
      <c r="A17" s="4" t="inlineStr">
        <is>
          <t>Net Income (Loss)</t>
        </is>
      </c>
      <c r="B17" s="5" t="n">
        <v>1022753</v>
      </c>
      <c r="C17" s="6" t="n">
        <v>-265080</v>
      </c>
      <c r="D17" s="6" t="n">
        <v>1346773</v>
      </c>
      <c r="E17" s="5" t="n">
        <v>1775687</v>
      </c>
      <c r="F17" s="6" t="n">
        <v>1973494</v>
      </c>
      <c r="G17" s="6" t="n">
        <v>1239013</v>
      </c>
      <c r="H17" s="5" t="n">
        <v>2104446</v>
      </c>
      <c r="I17" s="5" t="n">
        <v>4988194</v>
      </c>
    </row>
    <row r="18">
      <c r="A18" s="4" t="inlineStr">
        <is>
          <t>Total Assets</t>
        </is>
      </c>
      <c r="B18" s="5" t="n">
        <v>37268045</v>
      </c>
      <c r="E18" s="5" t="n">
        <v>33343909</v>
      </c>
      <c r="H18" s="5" t="n">
        <v>37268045</v>
      </c>
      <c r="I18" s="5" t="n">
        <v>33343909</v>
      </c>
      <c r="J18" s="6" t="n">
        <v>34511244</v>
      </c>
    </row>
    <row r="19">
      <c r="A19" s="4" t="inlineStr">
        <is>
          <t>Total Liabilities</t>
        </is>
      </c>
      <c r="B19" s="5" t="n">
        <v>3897216</v>
      </c>
      <c r="E19" s="5" t="n">
        <v>4428196</v>
      </c>
      <c r="H19" s="5" t="n">
        <v>3897216</v>
      </c>
      <c r="I19" s="5" t="n">
        <v>4428196</v>
      </c>
      <c r="J19" s="6" t="n">
        <v>3883471</v>
      </c>
    </row>
    <row r="20">
      <c r="A20" s="4" t="inlineStr">
        <is>
          <t>Revenues from Intercompany Sales - eliminated from sales above</t>
        </is>
      </c>
      <c r="B20" s="5" t="n">
        <v>1857288</v>
      </c>
      <c r="E20" s="5" t="n">
        <v>888857</v>
      </c>
      <c r="H20" s="5" t="n">
        <v>2935639</v>
      </c>
      <c r="I20" s="5" t="n">
        <v>3374253</v>
      </c>
    </row>
    <row r="21">
      <c r="A21" s="4" t="inlineStr">
        <is>
          <t>Depreciation and Amortization</t>
        </is>
      </c>
      <c r="B21" s="5" t="n">
        <v>309915</v>
      </c>
      <c r="E21" s="5" t="n">
        <v>200194</v>
      </c>
      <c r="H21" s="5" t="n">
        <v>643335</v>
      </c>
      <c r="I21" s="5" t="n">
        <v>594606</v>
      </c>
    </row>
    <row r="22">
      <c r="A22" s="4" t="inlineStr">
        <is>
          <t>(Sales) Purchases of Long-lived Assets</t>
        </is>
      </c>
      <c r="B22" s="5" t="n">
        <v>341180</v>
      </c>
      <c r="E22" s="5" t="n">
        <v>-221822</v>
      </c>
      <c r="H22" s="5" t="n">
        <v>831578</v>
      </c>
      <c r="I22" s="5" t="n">
        <v>1877892</v>
      </c>
    </row>
    <row r="23">
      <c r="A23" s="4" t="inlineStr">
        <is>
          <t>Marine Technology Business (Products) [Member]</t>
        </is>
      </c>
    </row>
    <row r="24">
      <c r="A24" s="4" t="inlineStr">
        <is>
          <t>Revenues from External Customers</t>
        </is>
      </c>
      <c r="B24" s="5" t="n">
        <v>3053070</v>
      </c>
      <c r="E24" s="5" t="n">
        <v>3231510</v>
      </c>
      <c r="H24" s="5" t="n">
        <v>8377081</v>
      </c>
      <c r="I24" s="5" t="n">
        <v>9481229</v>
      </c>
    </row>
    <row r="25">
      <c r="A25" s="4" t="inlineStr">
        <is>
          <t>Cost of Revenues</t>
        </is>
      </c>
      <c r="B25" s="5" t="n">
        <v>653117</v>
      </c>
      <c r="E25" s="5" t="n">
        <v>592585</v>
      </c>
      <c r="H25" s="5" t="n">
        <v>1715647</v>
      </c>
      <c r="I25" s="5" t="n">
        <v>1798800</v>
      </c>
    </row>
    <row r="26">
      <c r="A26" s="4" t="inlineStr">
        <is>
          <t>Gross Profit</t>
        </is>
      </c>
      <c r="B26" s="5" t="n">
        <v>2399953</v>
      </c>
      <c r="E26" s="5" t="n">
        <v>2638925</v>
      </c>
      <c r="H26" s="5" t="n">
        <v>6661434</v>
      </c>
      <c r="I26" s="5" t="n">
        <v>7682429</v>
      </c>
    </row>
    <row r="27">
      <c r="A27" s="4" t="inlineStr">
        <is>
          <t>Research &amp; Development</t>
        </is>
      </c>
      <c r="B27" s="5" t="n">
        <v>394332</v>
      </c>
      <c r="E27" s="5" t="n">
        <v>503540</v>
      </c>
      <c r="H27" s="5" t="n">
        <v>1393757</v>
      </c>
      <c r="I27" s="5" t="n">
        <v>1533544</v>
      </c>
    </row>
    <row r="28">
      <c r="A28" s="4" t="inlineStr">
        <is>
          <t>Selling, General &amp; Administrative</t>
        </is>
      </c>
      <c r="B28" s="5" t="n">
        <v>496772</v>
      </c>
      <c r="E28" s="5" t="n">
        <v>590981</v>
      </c>
      <c r="H28" s="5" t="n">
        <v>2056947</v>
      </c>
      <c r="I28" s="5" t="n">
        <v>2089442</v>
      </c>
    </row>
    <row r="29">
      <c r="A29" s="4" t="inlineStr">
        <is>
          <t>Total Operating Expenses</t>
        </is>
      </c>
      <c r="B29" s="5" t="n">
        <v>891104</v>
      </c>
      <c r="E29" s="5" t="n">
        <v>1094521</v>
      </c>
      <c r="H29" s="5" t="n">
        <v>3450704</v>
      </c>
      <c r="I29" s="5" t="n">
        <v>3622986</v>
      </c>
    </row>
    <row r="30">
      <c r="A30" s="4" t="inlineStr">
        <is>
          <t>Income (Loss) from Operations</t>
        </is>
      </c>
      <c r="B30" s="5" t="n">
        <v>1508849</v>
      </c>
      <c r="E30" s="5" t="n">
        <v>1544404</v>
      </c>
      <c r="H30" s="5" t="n">
        <v>3210730</v>
      </c>
      <c r="I30" s="5" t="n">
        <v>4059443</v>
      </c>
    </row>
    <row r="31">
      <c r="A31" s="4" t="inlineStr">
        <is>
          <t>Other Income</t>
        </is>
      </c>
      <c r="B31" s="5" t="n">
        <v>3745</v>
      </c>
      <c r="E31" s="5" t="n">
        <v>6398</v>
      </c>
      <c r="H31" s="5" t="n">
        <v>16242</v>
      </c>
      <c r="I31" s="5" t="n">
        <v>65467</v>
      </c>
    </row>
    <row r="32">
      <c r="A32" s="4" t="inlineStr">
        <is>
          <t>Interest Expense</t>
        </is>
      </c>
      <c r="B32" s="5" t="n">
        <v>-1718</v>
      </c>
      <c r="E32" s="5" t="n">
        <v>-2197</v>
      </c>
      <c r="H32" s="5" t="n">
        <v>-7345</v>
      </c>
      <c r="I32" s="5" t="n">
        <v>-8063</v>
      </c>
    </row>
    <row r="33">
      <c r="A33" s="4" t="inlineStr">
        <is>
          <t>Total Other Income (Expense)</t>
        </is>
      </c>
      <c r="B33" s="5" t="n">
        <v>2027</v>
      </c>
      <c r="E33" s="5" t="n">
        <v>4201</v>
      </c>
      <c r="H33" s="5" t="n">
        <v>8897</v>
      </c>
      <c r="I33" s="5" t="n">
        <v>57404</v>
      </c>
    </row>
    <row r="34">
      <c r="A34" s="4" t="inlineStr">
        <is>
          <t>Net Income (Loss) before Income Taxes</t>
        </is>
      </c>
      <c r="B34" s="5" t="n">
        <v>1510876</v>
      </c>
      <c r="E34" s="5" t="n">
        <v>1548605</v>
      </c>
      <c r="H34" s="5" t="n">
        <v>3219627</v>
      </c>
      <c r="I34" s="5" t="n">
        <v>4116847</v>
      </c>
    </row>
    <row r="35">
      <c r="A35" s="4" t="inlineStr">
        <is>
          <t>Current Tax Benefit (Expense)</t>
        </is>
      </c>
      <c r="B35" s="5" t="n">
        <v>5532</v>
      </c>
      <c r="E35" s="5" t="n">
        <v>-5172</v>
      </c>
      <c r="H35" s="5" t="n">
        <v>24968</v>
      </c>
      <c r="I35" s="5" t="n">
        <v>20496</v>
      </c>
    </row>
    <row r="36">
      <c r="A36" s="4" t="inlineStr">
        <is>
          <t>Deferred Tax (Expense) Benefit</t>
        </is>
      </c>
      <c r="B36" s="5" t="n">
        <v>-236356</v>
      </c>
      <c r="E36" s="5" t="n">
        <v>-47768</v>
      </c>
      <c r="H36" s="5" t="n">
        <v>-315849</v>
      </c>
      <c r="I36" s="5" t="n">
        <v>-199073</v>
      </c>
    </row>
    <row r="37">
      <c r="A37" s="4" t="inlineStr">
        <is>
          <t>Total Income Tax (Expense) Benefit</t>
        </is>
      </c>
      <c r="B37" s="5" t="n">
        <v>-230824</v>
      </c>
      <c r="E37" s="5" t="n">
        <v>-52940</v>
      </c>
      <c r="H37" s="5" t="n">
        <v>-290881</v>
      </c>
      <c r="I37" s="5" t="n">
        <v>-178577</v>
      </c>
    </row>
    <row r="38">
      <c r="A38" s="4" t="inlineStr">
        <is>
          <t>Net Income (Loss)</t>
        </is>
      </c>
      <c r="B38" s="5" t="n">
        <v>1280052</v>
      </c>
      <c r="E38" s="5" t="n">
        <v>1495665</v>
      </c>
      <c r="H38" s="5" t="n">
        <v>2928746</v>
      </c>
      <c r="I38" s="5" t="n">
        <v>3938270</v>
      </c>
    </row>
    <row r="39">
      <c r="A39" s="4" t="inlineStr">
        <is>
          <t>Total Assets</t>
        </is>
      </c>
      <c r="B39" s="5" t="n">
        <v>22149613</v>
      </c>
      <c r="E39" s="5" t="n">
        <v>18200970</v>
      </c>
      <c r="H39" s="5" t="n">
        <v>22149613</v>
      </c>
      <c r="I39" s="5" t="n">
        <v>18200970</v>
      </c>
    </row>
    <row r="40">
      <c r="A40" s="4" t="inlineStr">
        <is>
          <t>Total Liabilities</t>
        </is>
      </c>
      <c r="B40" s="5" t="n">
        <v>1737007</v>
      </c>
      <c r="E40" s="5" t="n">
        <v>2169195</v>
      </c>
      <c r="H40" s="5" t="n">
        <v>1737007</v>
      </c>
      <c r="I40" s="5" t="n">
        <v>2169195</v>
      </c>
    </row>
    <row r="41">
      <c r="A41" s="4" t="inlineStr">
        <is>
          <t>Revenues from Intercompany Sales - eliminated from sales above</t>
        </is>
      </c>
      <c r="B41" s="5" t="n">
        <v>498312</v>
      </c>
      <c r="E41" s="5" t="n">
        <v>136128</v>
      </c>
      <c r="H41" s="5" t="n">
        <v>801134</v>
      </c>
      <c r="I41" s="5" t="n">
        <v>1044595</v>
      </c>
    </row>
    <row r="42">
      <c r="A42" s="4" t="inlineStr">
        <is>
          <t>Depreciation and Amortization</t>
        </is>
      </c>
      <c r="B42" s="5" t="n">
        <v>261975</v>
      </c>
      <c r="E42" s="5" t="n">
        <v>132392</v>
      </c>
      <c r="H42" s="5" t="n">
        <v>539567</v>
      </c>
      <c r="I42" s="5" t="n">
        <v>391516</v>
      </c>
    </row>
    <row r="43">
      <c r="A43" s="4" t="inlineStr">
        <is>
          <t>(Sales) Purchases of Long-lived Assets</t>
        </is>
      </c>
      <c r="B43" s="5" t="n">
        <v>317892</v>
      </c>
      <c r="E43" s="5" t="n">
        <v>-262062</v>
      </c>
      <c r="H43" s="5" t="n">
        <v>758619</v>
      </c>
      <c r="I43" s="5" t="n">
        <v>1803206</v>
      </c>
    </row>
    <row r="44">
      <c r="A44" s="4" t="inlineStr">
        <is>
          <t>Marine Engineering Business (Services) [Member]</t>
        </is>
      </c>
    </row>
    <row r="45">
      <c r="A45" s="4" t="inlineStr">
        <is>
          <t>Revenues from External Customers</t>
        </is>
      </c>
      <c r="B45" s="5" t="n">
        <v>2342966</v>
      </c>
      <c r="E45" s="5" t="n">
        <v>3436988</v>
      </c>
      <c r="H45" s="5" t="n">
        <v>6989152</v>
      </c>
      <c r="I45" s="5" t="n">
        <v>9729049</v>
      </c>
    </row>
    <row r="46">
      <c r="A46" s="4" t="inlineStr">
        <is>
          <t>Cost of Revenues</t>
        </is>
      </c>
      <c r="B46" s="5" t="n">
        <v>1123751</v>
      </c>
      <c r="E46" s="5" t="n">
        <v>1528095</v>
      </c>
      <c r="H46" s="5" t="n">
        <v>3831564</v>
      </c>
      <c r="I46" s="5" t="n">
        <v>4605926</v>
      </c>
    </row>
    <row r="47">
      <c r="A47" s="4" t="inlineStr">
        <is>
          <t>Gross Profit</t>
        </is>
      </c>
      <c r="B47" s="5" t="n">
        <v>1219215</v>
      </c>
      <c r="E47" s="5" t="n">
        <v>1908893</v>
      </c>
      <c r="H47" s="5" t="n">
        <v>3157588</v>
      </c>
      <c r="I47" s="5" t="n">
        <v>5123123</v>
      </c>
    </row>
    <row r="48">
      <c r="A48" s="4" t="inlineStr">
        <is>
          <t>Research &amp; Development</t>
        </is>
      </c>
      <c r="B48" s="5" t="n">
        <v>352625</v>
      </c>
      <c r="E48" s="5" t="n">
        <v>32991</v>
      </c>
      <c r="H48" s="5" t="n">
        <v>830008</v>
      </c>
      <c r="I48" s="5" t="n">
        <v>130205</v>
      </c>
    </row>
    <row r="49">
      <c r="A49" s="4" t="inlineStr">
        <is>
          <t>Selling, General &amp; Administrative</t>
        </is>
      </c>
      <c r="B49" s="5" t="n">
        <v>515547</v>
      </c>
      <c r="E49" s="5" t="n">
        <v>659398</v>
      </c>
      <c r="H49" s="5" t="n">
        <v>1678882</v>
      </c>
      <c r="I49" s="5" t="n">
        <v>1864503</v>
      </c>
    </row>
    <row r="50">
      <c r="A50" s="4" t="inlineStr">
        <is>
          <t>Total Operating Expenses</t>
        </is>
      </c>
      <c r="B50" s="5" t="n">
        <v>868172</v>
      </c>
      <c r="E50" s="5" t="n">
        <v>692389</v>
      </c>
      <c r="H50" s="5" t="n">
        <v>2508890</v>
      </c>
      <c r="I50" s="5" t="n">
        <v>1994708</v>
      </c>
    </row>
    <row r="51">
      <c r="A51" s="4" t="inlineStr">
        <is>
          <t>Income (Loss) from Operations</t>
        </is>
      </c>
      <c r="B51" s="5" t="n">
        <v>351043</v>
      </c>
      <c r="E51" s="5" t="n">
        <v>1216504</v>
      </c>
      <c r="H51" s="5" t="n">
        <v>648698</v>
      </c>
      <c r="I51" s="5" t="n">
        <v>3128415</v>
      </c>
    </row>
    <row r="52">
      <c r="A52" s="4" t="inlineStr">
        <is>
          <t>Other Income</t>
        </is>
      </c>
      <c r="B52" s="5" t="n">
        <v>126</v>
      </c>
      <c r="E52" s="4" t="inlineStr">
        <is>
          <t xml:space="preserve"> </t>
        </is>
      </c>
      <c r="H52" s="5" t="n">
        <v>142</v>
      </c>
      <c r="I52" s="4" t="inlineStr">
        <is>
          <t xml:space="preserve"> </t>
        </is>
      </c>
    </row>
    <row r="53">
      <c r="A53" s="4" t="inlineStr">
        <is>
          <t>Interest Expense</t>
        </is>
      </c>
      <c r="B53" s="5" t="n">
        <v>-4672</v>
      </c>
      <c r="E53" s="5" t="n">
        <v>-2150</v>
      </c>
      <c r="H53" s="5" t="n">
        <v>-12313</v>
      </c>
      <c r="I53" s="5" t="n">
        <v>-11849</v>
      </c>
    </row>
    <row r="54">
      <c r="A54" s="4" t="inlineStr">
        <is>
          <t>Total Other Income (Expense)</t>
        </is>
      </c>
      <c r="B54" s="5" t="n">
        <v>-4546</v>
      </c>
      <c r="E54" s="5" t="n">
        <v>-2150</v>
      </c>
      <c r="H54" s="5" t="n">
        <v>-12171</v>
      </c>
      <c r="I54" s="5" t="n">
        <v>-11849</v>
      </c>
    </row>
    <row r="55">
      <c r="A55" s="4" t="inlineStr">
        <is>
          <t>Net Income (Loss) before Income Taxes</t>
        </is>
      </c>
      <c r="B55" s="5" t="n">
        <v>346497</v>
      </c>
      <c r="E55" s="5" t="n">
        <v>1214354</v>
      </c>
      <c r="H55" s="5" t="n">
        <v>636527</v>
      </c>
      <c r="I55" s="5" t="n">
        <v>3116566</v>
      </c>
    </row>
    <row r="56">
      <c r="A56" s="4" t="inlineStr">
        <is>
          <t>Current Tax Benefit (Expense)</t>
        </is>
      </c>
      <c r="B56" s="4" t="inlineStr">
        <is>
          <t xml:space="preserve"> </t>
        </is>
      </c>
      <c r="E56" s="5" t="n">
        <v>4460</v>
      </c>
      <c r="H56" s="4" t="inlineStr">
        <is>
          <t xml:space="preserve"> </t>
        </is>
      </c>
      <c r="I56" s="5" t="n">
        <v>39445</v>
      </c>
    </row>
    <row r="57">
      <c r="A57" s="4" t="inlineStr">
        <is>
          <t>Deferred Tax (Expense) Benefit</t>
        </is>
      </c>
      <c r="B57" s="5" t="n">
        <v>15155</v>
      </c>
      <c r="E57" s="5" t="n">
        <v>-214144</v>
      </c>
      <c r="H57" s="5" t="n">
        <v>145713</v>
      </c>
      <c r="I57" s="5" t="n">
        <v>-447540</v>
      </c>
    </row>
    <row r="58">
      <c r="A58" s="4" t="inlineStr">
        <is>
          <t>Total Income Tax (Expense) Benefit</t>
        </is>
      </c>
      <c r="B58" s="5" t="n">
        <v>15155</v>
      </c>
      <c r="E58" s="5" t="n">
        <v>-209684</v>
      </c>
      <c r="H58" s="5" t="n">
        <v>145713</v>
      </c>
      <c r="I58" s="5" t="n">
        <v>-408095</v>
      </c>
    </row>
    <row r="59">
      <c r="A59" s="4" t="inlineStr">
        <is>
          <t>Net Income (Loss)</t>
        </is>
      </c>
      <c r="B59" s="5" t="n">
        <v>361652</v>
      </c>
      <c r="E59" s="5" t="n">
        <v>1004670</v>
      </c>
      <c r="H59" s="5" t="n">
        <v>782240</v>
      </c>
      <c r="I59" s="5" t="n">
        <v>2708471</v>
      </c>
    </row>
    <row r="60">
      <c r="A60" s="4" t="inlineStr">
        <is>
          <t>Total Assets</t>
        </is>
      </c>
      <c r="B60" s="5" t="n">
        <v>14439917</v>
      </c>
      <c r="E60" s="5" t="n">
        <v>13876685</v>
      </c>
      <c r="H60" s="5" t="n">
        <v>14439917</v>
      </c>
      <c r="I60" s="5" t="n">
        <v>13876685</v>
      </c>
    </row>
    <row r="61">
      <c r="A61" s="4" t="inlineStr">
        <is>
          <t>Total Liabilities</t>
        </is>
      </c>
      <c r="B61" s="5" t="n">
        <v>1392816</v>
      </c>
      <c r="E61" s="5" t="n">
        <v>870492</v>
      </c>
      <c r="H61" s="5" t="n">
        <v>1392816</v>
      </c>
      <c r="I61" s="5" t="n">
        <v>870492</v>
      </c>
    </row>
    <row r="62">
      <c r="A62" s="4" t="inlineStr">
        <is>
          <t>Revenues from Intercompany Sales - eliminated from sales above</t>
        </is>
      </c>
      <c r="B62" s="5" t="n">
        <v>8976</v>
      </c>
      <c r="E62" s="5" t="n">
        <v>75729</v>
      </c>
      <c r="H62" s="5" t="n">
        <v>109505</v>
      </c>
      <c r="I62" s="5" t="n">
        <v>304658</v>
      </c>
    </row>
    <row r="63">
      <c r="A63" s="4" t="inlineStr">
        <is>
          <t>Depreciation and Amortization</t>
        </is>
      </c>
      <c r="B63" s="5" t="n">
        <v>43263</v>
      </c>
      <c r="E63" s="5" t="n">
        <v>63724</v>
      </c>
      <c r="H63" s="5" t="n">
        <v>89688</v>
      </c>
      <c r="I63" s="5" t="n">
        <v>191402</v>
      </c>
    </row>
    <row r="64">
      <c r="A64" s="4" t="inlineStr">
        <is>
          <t>(Sales) Purchases of Long-lived Assets</t>
        </is>
      </c>
      <c r="B64" s="5" t="n">
        <v>23288</v>
      </c>
      <c r="E64" s="5" t="n">
        <v>5937</v>
      </c>
      <c r="H64" s="5" t="n">
        <v>24440</v>
      </c>
      <c r="I64" s="5" t="n">
        <v>40383</v>
      </c>
    </row>
    <row r="65">
      <c r="A65" s="4" t="inlineStr">
        <is>
          <t>Overhead [Member]</t>
        </is>
      </c>
    </row>
    <row r="66">
      <c r="A66" s="4" t="inlineStr">
        <is>
          <t>Revenues from External Customers</t>
        </is>
      </c>
      <c r="B66" s="4" t="inlineStr">
        <is>
          <t xml:space="preserve"> </t>
        </is>
      </c>
      <c r="E66" s="4" t="inlineStr">
        <is>
          <t xml:space="preserve"> </t>
        </is>
      </c>
      <c r="H66" s="4" t="inlineStr">
        <is>
          <t xml:space="preserve"> </t>
        </is>
      </c>
      <c r="I66" s="4" t="inlineStr">
        <is>
          <t xml:space="preserve"> </t>
        </is>
      </c>
    </row>
    <row r="67">
      <c r="A67" s="4" t="inlineStr">
        <is>
          <t>Cost of Revenues</t>
        </is>
      </c>
      <c r="B67" s="4" t="inlineStr">
        <is>
          <t xml:space="preserve"> </t>
        </is>
      </c>
      <c r="E67" s="4" t="inlineStr">
        <is>
          <t xml:space="preserve"> </t>
        </is>
      </c>
      <c r="H67" s="4" t="inlineStr">
        <is>
          <t xml:space="preserve"> </t>
        </is>
      </c>
      <c r="I67" s="4" t="inlineStr">
        <is>
          <t xml:space="preserve"> </t>
        </is>
      </c>
    </row>
    <row r="68">
      <c r="A68" s="4" t="inlineStr">
        <is>
          <t>Gross Profit</t>
        </is>
      </c>
      <c r="B68" s="4" t="inlineStr">
        <is>
          <t xml:space="preserve"> </t>
        </is>
      </c>
      <c r="E68" s="4" t="inlineStr">
        <is>
          <t xml:space="preserve"> </t>
        </is>
      </c>
      <c r="H68" s="4" t="inlineStr">
        <is>
          <t xml:space="preserve"> </t>
        </is>
      </c>
      <c r="I68" s="4" t="inlineStr">
        <is>
          <t xml:space="preserve"> </t>
        </is>
      </c>
    </row>
    <row r="69">
      <c r="A69" s="4" t="inlineStr">
        <is>
          <t>Research &amp; Development</t>
        </is>
      </c>
      <c r="B69" s="5" t="n">
        <v>25684</v>
      </c>
      <c r="E69" s="5" t="n">
        <v>95159</v>
      </c>
      <c r="H69" s="5" t="n">
        <v>190782</v>
      </c>
      <c r="I69" s="5" t="n">
        <v>284494</v>
      </c>
    </row>
    <row r="70">
      <c r="A70" s="4" t="inlineStr">
        <is>
          <t>Selling, General &amp; Administrative</t>
        </is>
      </c>
      <c r="B70" s="5" t="n">
        <v>513150</v>
      </c>
      <c r="E70" s="5" t="n">
        <v>525530</v>
      </c>
      <c r="H70" s="5" t="n">
        <v>1214528</v>
      </c>
      <c r="I70" s="5" t="n">
        <v>1137921</v>
      </c>
    </row>
    <row r="71">
      <c r="A71" s="4" t="inlineStr">
        <is>
          <t>Total Operating Expenses</t>
        </is>
      </c>
      <c r="B71" s="5" t="n">
        <v>538834</v>
      </c>
      <c r="E71" s="5" t="n">
        <v>620689</v>
      </c>
      <c r="H71" s="5" t="n">
        <v>1405310</v>
      </c>
      <c r="I71" s="5" t="n">
        <v>1422415</v>
      </c>
    </row>
    <row r="72">
      <c r="A72" s="4" t="inlineStr">
        <is>
          <t>Income (Loss) from Operations</t>
        </is>
      </c>
      <c r="B72" s="5" t="n">
        <v>-538834</v>
      </c>
      <c r="E72" s="5" t="n">
        <v>-620689</v>
      </c>
      <c r="H72" s="5" t="n">
        <v>-1405310</v>
      </c>
      <c r="I72" s="5" t="n">
        <v>-1422415</v>
      </c>
    </row>
    <row r="73">
      <c r="A73" s="4" t="inlineStr">
        <is>
          <t>Other Income</t>
        </is>
      </c>
      <c r="B73" s="4" t="inlineStr">
        <is>
          <t xml:space="preserve"> </t>
        </is>
      </c>
      <c r="E73" s="4" t="inlineStr">
        <is>
          <t xml:space="preserve"> </t>
        </is>
      </c>
      <c r="H73" s="4" t="inlineStr">
        <is>
          <t xml:space="preserve"> </t>
        </is>
      </c>
      <c r="I73" s="4" t="inlineStr">
        <is>
          <t xml:space="preserve"> </t>
        </is>
      </c>
    </row>
    <row r="74">
      <c r="A74" s="4" t="inlineStr">
        <is>
          <t>Interest Expense</t>
        </is>
      </c>
      <c r="B74" s="5" t="n">
        <v>-10190</v>
      </c>
      <c r="E74" s="5" t="n">
        <v>-15928</v>
      </c>
      <c r="H74" s="5" t="n">
        <v>-34992</v>
      </c>
      <c r="I74" s="5" t="n">
        <v>-49771</v>
      </c>
    </row>
    <row r="75">
      <c r="A75" s="4" t="inlineStr">
        <is>
          <t>Total Other Income (Expense)</t>
        </is>
      </c>
      <c r="B75" s="5" t="n">
        <v>-10190</v>
      </c>
      <c r="E75" s="5" t="n">
        <v>-15928</v>
      </c>
      <c r="H75" s="5" t="n">
        <v>-34992</v>
      </c>
      <c r="I75" s="5" t="n">
        <v>-49771</v>
      </c>
    </row>
    <row r="76">
      <c r="A76" s="4" t="inlineStr">
        <is>
          <t>Net Income (Loss) before Income Taxes</t>
        </is>
      </c>
      <c r="B76" s="5" t="n">
        <v>-549024</v>
      </c>
      <c r="E76" s="5" t="n">
        <v>-636617</v>
      </c>
      <c r="H76" s="5" t="n">
        <v>-1440302</v>
      </c>
      <c r="I76" s="5" t="n">
        <v>-1472186</v>
      </c>
    </row>
    <row r="77">
      <c r="A77" s="4" t="inlineStr">
        <is>
          <t>Current Tax Benefit (Expense)</t>
        </is>
      </c>
      <c r="B77" s="5" t="n">
        <v>-3948</v>
      </c>
      <c r="E77" s="5" t="n">
        <v>674</v>
      </c>
      <c r="H77" s="5" t="n">
        <v>-11905</v>
      </c>
      <c r="I77" s="5" t="n">
        <v>18013</v>
      </c>
    </row>
    <row r="78">
      <c r="A78" s="4" t="inlineStr">
        <is>
          <t>Deferred Tax (Expense) Benefit</t>
        </is>
      </c>
      <c r="B78" s="5" t="n">
        <v>-65979</v>
      </c>
      <c r="E78" s="5" t="n">
        <v>-88705</v>
      </c>
      <c r="H78" s="5" t="n">
        <v>-154333</v>
      </c>
      <c r="I78" s="5" t="n">
        <v>-204374</v>
      </c>
    </row>
    <row r="79">
      <c r="A79" s="4" t="inlineStr">
        <is>
          <t>Total Income Tax (Expense) Benefit</t>
        </is>
      </c>
      <c r="B79" s="5" t="n">
        <v>-69927</v>
      </c>
      <c r="E79" s="5" t="n">
        <v>-88031</v>
      </c>
      <c r="H79" s="5" t="n">
        <v>-166238</v>
      </c>
      <c r="I79" s="5" t="n">
        <v>-186361</v>
      </c>
    </row>
    <row r="80">
      <c r="A80" s="4" t="inlineStr">
        <is>
          <t>Net Income (Loss)</t>
        </is>
      </c>
      <c r="B80" s="5" t="n">
        <v>-618951</v>
      </c>
      <c r="E80" s="5" t="n">
        <v>-724648</v>
      </c>
      <c r="H80" s="5" t="n">
        <v>-1606540</v>
      </c>
      <c r="I80" s="5" t="n">
        <v>-1658547</v>
      </c>
    </row>
    <row r="81">
      <c r="A81" s="4" t="inlineStr">
        <is>
          <t>Total Assets</t>
        </is>
      </c>
      <c r="B81" s="5" t="n">
        <v>678515</v>
      </c>
      <c r="E81" s="5" t="n">
        <v>1266254</v>
      </c>
      <c r="H81" s="5" t="n">
        <v>678515</v>
      </c>
      <c r="I81" s="5" t="n">
        <v>1266254</v>
      </c>
    </row>
    <row r="82">
      <c r="A82" s="4" t="inlineStr">
        <is>
          <t>Total Liabilities</t>
        </is>
      </c>
      <c r="B82" s="5" t="n">
        <v>767393</v>
      </c>
      <c r="E82" s="5" t="n">
        <v>1388509</v>
      </c>
      <c r="H82" s="5" t="n">
        <v>767393</v>
      </c>
      <c r="I82" s="5" t="n">
        <v>1388509</v>
      </c>
    </row>
    <row r="83">
      <c r="A83" s="4" t="inlineStr">
        <is>
          <t>Revenues from Intercompany Sales - eliminated from sales above</t>
        </is>
      </c>
      <c r="B83" s="5" t="n">
        <v>1350000</v>
      </c>
      <c r="E83" s="5" t="n">
        <v>675000</v>
      </c>
      <c r="H83" s="5" t="n">
        <v>2025000</v>
      </c>
      <c r="I83" s="5" t="n">
        <v>2025000</v>
      </c>
    </row>
    <row r="84">
      <c r="A84" s="4" t="inlineStr">
        <is>
          <t>Depreciation and Amortization</t>
        </is>
      </c>
      <c r="B84" s="5" t="n">
        <v>4677</v>
      </c>
      <c r="E84" s="5" t="n">
        <v>4078</v>
      </c>
      <c r="H84" s="5" t="n">
        <v>14080</v>
      </c>
      <c r="I84" s="5" t="n">
        <v>11688</v>
      </c>
    </row>
    <row r="85">
      <c r="A85" s="4" t="inlineStr">
        <is>
          <t>(Sales) Purchases of Long-lived Assets</t>
        </is>
      </c>
      <c r="B85" s="4" t="inlineStr">
        <is>
          <t xml:space="preserve"> </t>
        </is>
      </c>
      <c r="E85" s="6" t="n">
        <v>34303</v>
      </c>
      <c r="H85" s="6" t="n">
        <v>48519</v>
      </c>
      <c r="I85" s="6" t="n">
        <v>34303</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alysis - Schedule of Disaggregate of Revenue from Contracts for Sale with Customers by Geographic Location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Total net sales</t>
        </is>
      </c>
      <c r="B3" s="6" t="n">
        <v>5396036</v>
      </c>
      <c r="C3" s="6" t="n">
        <v>6668498</v>
      </c>
      <c r="D3" s="6" t="n">
        <v>15366233</v>
      </c>
      <c r="E3" s="6" t="n">
        <v>19210278</v>
      </c>
    </row>
    <row r="4">
      <c r="A4" s="4" t="inlineStr">
        <is>
          <t>Equipment Sales [Member]</t>
        </is>
      </c>
    </row>
    <row r="5">
      <c r="A5" s="4" t="inlineStr">
        <is>
          <t>Total net sales</t>
        </is>
      </c>
      <c r="B5" s="5" t="n">
        <v>2218703</v>
      </c>
      <c r="C5" s="5" t="n">
        <v>1854079</v>
      </c>
      <c r="D5" s="5" t="n">
        <v>5402074</v>
      </c>
      <c r="E5" s="5" t="n">
        <v>4930097</v>
      </c>
    </row>
    <row r="6">
      <c r="A6" s="4" t="inlineStr">
        <is>
          <t>Equipment Rentals [Member]</t>
        </is>
      </c>
    </row>
    <row r="7">
      <c r="A7" s="4" t="inlineStr">
        <is>
          <t>Total net sales</t>
        </is>
      </c>
      <c r="B7" s="5" t="n">
        <v>119100</v>
      </c>
      <c r="C7" s="5" t="n">
        <v>804928</v>
      </c>
      <c r="D7" s="5" t="n">
        <v>947664</v>
      </c>
      <c r="E7" s="5" t="n">
        <v>1975510</v>
      </c>
    </row>
    <row r="8">
      <c r="A8" s="4" t="inlineStr">
        <is>
          <t>Software Sales [Member]</t>
        </is>
      </c>
    </row>
    <row r="9">
      <c r="A9" s="4" t="inlineStr">
        <is>
          <t>Total net sales</t>
        </is>
      </c>
      <c r="B9" s="5" t="n">
        <v>90540</v>
      </c>
      <c r="C9" s="5" t="n">
        <v>122061</v>
      </c>
      <c r="D9" s="5" t="n">
        <v>358467</v>
      </c>
      <c r="E9" s="5" t="n">
        <v>517398</v>
      </c>
    </row>
    <row r="10">
      <c r="A10" s="4" t="inlineStr">
        <is>
          <t>Engineering Parts [Member]</t>
        </is>
      </c>
    </row>
    <row r="11">
      <c r="A11" s="4" t="inlineStr">
        <is>
          <t>Total net sales</t>
        </is>
      </c>
      <c r="B11" s="5" t="n">
        <v>1895509</v>
      </c>
      <c r="C11" s="5" t="n">
        <v>2607176</v>
      </c>
      <c r="D11" s="5" t="n">
        <v>5883872</v>
      </c>
      <c r="E11" s="5" t="n">
        <v>7851043</v>
      </c>
    </row>
    <row r="12">
      <c r="A12" s="4" t="inlineStr">
        <is>
          <t>Services [Member]</t>
        </is>
      </c>
    </row>
    <row r="13">
      <c r="A13" s="4" t="inlineStr">
        <is>
          <t>Total net sales</t>
        </is>
      </c>
      <c r="B13" s="5" t="n">
        <v>1072184</v>
      </c>
      <c r="C13" s="5" t="n">
        <v>1280254</v>
      </c>
      <c r="D13" s="5" t="n">
        <v>2774156</v>
      </c>
      <c r="E13" s="5" t="n">
        <v>3936230</v>
      </c>
    </row>
    <row r="14">
      <c r="A14" s="4" t="inlineStr">
        <is>
          <t>Americas [Member]</t>
        </is>
      </c>
    </row>
    <row r="15">
      <c r="A15" s="4" t="inlineStr">
        <is>
          <t>Total net sales</t>
        </is>
      </c>
      <c r="B15" s="5" t="n">
        <v>2825555</v>
      </c>
      <c r="C15" s="5" t="n">
        <v>3837267</v>
      </c>
      <c r="D15" s="5" t="n">
        <v>7026539</v>
      </c>
      <c r="E15" s="5" t="n">
        <v>10461480</v>
      </c>
    </row>
    <row r="16">
      <c r="A16" s="4" t="inlineStr">
        <is>
          <t>Americas [Member] | Equipment Sales [Member]</t>
        </is>
      </c>
    </row>
    <row r="17">
      <c r="A17" s="4" t="inlineStr">
        <is>
          <t>Total net sales</t>
        </is>
      </c>
      <c r="B17" s="5" t="n">
        <v>426319</v>
      </c>
      <c r="C17" s="5" t="n">
        <v>493261</v>
      </c>
      <c r="D17" s="5" t="n">
        <v>847494</v>
      </c>
      <c r="E17" s="5" t="n">
        <v>617884</v>
      </c>
    </row>
    <row r="18">
      <c r="A18" s="4" t="inlineStr">
        <is>
          <t>Americas [Member] | Equipment Rentals [Member]</t>
        </is>
      </c>
    </row>
    <row r="19">
      <c r="A19" s="4" t="inlineStr">
        <is>
          <t>Total net sales</t>
        </is>
      </c>
      <c r="B19" s="5" t="n">
        <v>37334</v>
      </c>
      <c r="C19" s="5" t="n">
        <v>221567</v>
      </c>
      <c r="D19" s="5" t="n">
        <v>118672</v>
      </c>
      <c r="E19" s="5" t="n">
        <v>446594</v>
      </c>
    </row>
    <row r="20">
      <c r="A20" s="4" t="inlineStr">
        <is>
          <t>Americas [Member] | Software Sales [Member]</t>
        </is>
      </c>
    </row>
    <row r="21">
      <c r="A21" s="4" t="inlineStr">
        <is>
          <t>Total net sales</t>
        </is>
      </c>
      <c r="B21" s="5" t="n">
        <v>28385</v>
      </c>
      <c r="C21" s="4" t="inlineStr">
        <is>
          <t xml:space="preserve"> </t>
        </is>
      </c>
      <c r="D21" s="5" t="n">
        <v>35635</v>
      </c>
      <c r="E21" s="5" t="n">
        <v>7250</v>
      </c>
    </row>
    <row r="22">
      <c r="A22" s="4" t="inlineStr">
        <is>
          <t>Americas [Member] | Engineering Parts [Member]</t>
        </is>
      </c>
    </row>
    <row r="23">
      <c r="A23" s="4" t="inlineStr">
        <is>
          <t>Total net sales</t>
        </is>
      </c>
      <c r="B23" s="5" t="n">
        <v>1466742</v>
      </c>
      <c r="C23" s="5" t="n">
        <v>2259717</v>
      </c>
      <c r="D23" s="5" t="n">
        <v>3960340</v>
      </c>
      <c r="E23" s="5" t="n">
        <v>6827221</v>
      </c>
    </row>
    <row r="24">
      <c r="A24" s="4" t="inlineStr">
        <is>
          <t>Americas [Member] | Services [Member]</t>
        </is>
      </c>
    </row>
    <row r="25">
      <c r="A25" s="4" t="inlineStr">
        <is>
          <t>Total net sales</t>
        </is>
      </c>
      <c r="B25" s="5" t="n">
        <v>866775</v>
      </c>
      <c r="C25" s="5" t="n">
        <v>862722</v>
      </c>
      <c r="D25" s="5" t="n">
        <v>2064398</v>
      </c>
      <c r="E25" s="5" t="n">
        <v>2562531</v>
      </c>
    </row>
    <row r="26">
      <c r="A26" s="4" t="inlineStr">
        <is>
          <t>Europe [Member]</t>
        </is>
      </c>
    </row>
    <row r="27">
      <c r="A27" s="4" t="inlineStr">
        <is>
          <t>Total net sales</t>
        </is>
      </c>
      <c r="B27" s="5" t="n">
        <v>829431</v>
      </c>
      <c r="C27" s="5" t="n">
        <v>1321166</v>
      </c>
      <c r="D27" s="5" t="n">
        <v>3468610</v>
      </c>
      <c r="E27" s="5" t="n">
        <v>4157283</v>
      </c>
    </row>
    <row r="28">
      <c r="A28" s="4" t="inlineStr">
        <is>
          <t>Europe [Member] | Equipment Sales [Member]</t>
        </is>
      </c>
    </row>
    <row r="29">
      <c r="A29" s="4" t="inlineStr">
        <is>
          <t>Total net sales</t>
        </is>
      </c>
      <c r="B29" s="5" t="n">
        <v>231776</v>
      </c>
      <c r="C29" s="5" t="n">
        <v>421792</v>
      </c>
      <c r="D29" s="5" t="n">
        <v>639486</v>
      </c>
      <c r="E29" s="5" t="n">
        <v>1303376</v>
      </c>
    </row>
    <row r="30">
      <c r="A30" s="4" t="inlineStr">
        <is>
          <t>Europe [Member] | Equipment Rentals [Member]</t>
        </is>
      </c>
    </row>
    <row r="31">
      <c r="A31" s="4" t="inlineStr">
        <is>
          <t>Total net sales</t>
        </is>
      </c>
      <c r="B31" s="5" t="n">
        <v>81766</v>
      </c>
      <c r="C31" s="5" t="n">
        <v>322887</v>
      </c>
      <c r="D31" s="5" t="n">
        <v>427249</v>
      </c>
      <c r="E31" s="5" t="n">
        <v>974394</v>
      </c>
    </row>
    <row r="32">
      <c r="A32" s="4" t="inlineStr">
        <is>
          <t>Europe [Member] | Software Sales [Member]</t>
        </is>
      </c>
    </row>
    <row r="33">
      <c r="A33" s="4" t="inlineStr">
        <is>
          <t>Total net sales</t>
        </is>
      </c>
      <c r="B33" s="4" t="inlineStr">
        <is>
          <t xml:space="preserve"> </t>
        </is>
      </c>
      <c r="C33" s="5" t="n">
        <v>19259</v>
      </c>
      <c r="D33" s="5" t="n">
        <v>109681</v>
      </c>
      <c r="E33" s="5" t="n">
        <v>167903</v>
      </c>
    </row>
    <row r="34">
      <c r="A34" s="4" t="inlineStr">
        <is>
          <t>Europe [Member] | Engineering Parts [Member]</t>
        </is>
      </c>
    </row>
    <row r="35">
      <c r="A35" s="4" t="inlineStr">
        <is>
          <t>Total net sales</t>
        </is>
      </c>
      <c r="B35" s="5" t="n">
        <v>428767</v>
      </c>
      <c r="C35" s="5" t="n">
        <v>347459</v>
      </c>
      <c r="D35" s="5" t="n">
        <v>1923532</v>
      </c>
      <c r="E35" s="5" t="n">
        <v>1023822</v>
      </c>
    </row>
    <row r="36">
      <c r="A36" s="4" t="inlineStr">
        <is>
          <t>Europe [Member] | Services [Member]</t>
        </is>
      </c>
    </row>
    <row r="37">
      <c r="A37" s="4" t="inlineStr">
        <is>
          <t>Total net sales</t>
        </is>
      </c>
      <c r="B37" s="5" t="n">
        <v>87122</v>
      </c>
      <c r="C37" s="5" t="n">
        <v>209769</v>
      </c>
      <c r="D37" s="5" t="n">
        <v>368662</v>
      </c>
      <c r="E37" s="5" t="n">
        <v>687788</v>
      </c>
    </row>
    <row r="38">
      <c r="A38" s="4" t="inlineStr">
        <is>
          <t>Australia/Asia [Member]</t>
        </is>
      </c>
    </row>
    <row r="39">
      <c r="A39" s="4" t="inlineStr">
        <is>
          <t>Total net sales</t>
        </is>
      </c>
      <c r="B39" s="5" t="n">
        <v>1718644</v>
      </c>
      <c r="C39" s="5" t="n">
        <v>1194928</v>
      </c>
      <c r="D39" s="5" t="n">
        <v>4760390</v>
      </c>
      <c r="E39" s="5" t="n">
        <v>4053103</v>
      </c>
    </row>
    <row r="40">
      <c r="A40" s="4" t="inlineStr">
        <is>
          <t>Australia/Asia [Member] | Equipment Sales [Member]</t>
        </is>
      </c>
    </row>
    <row r="41">
      <c r="A41" s="4" t="inlineStr">
        <is>
          <t>Total net sales</t>
        </is>
      </c>
      <c r="B41" s="5" t="n">
        <v>1538202</v>
      </c>
      <c r="C41" s="5" t="n">
        <v>648640</v>
      </c>
      <c r="D41" s="5" t="n">
        <v>3876850</v>
      </c>
      <c r="E41" s="5" t="n">
        <v>2707978</v>
      </c>
    </row>
    <row r="42">
      <c r="A42" s="4" t="inlineStr">
        <is>
          <t>Australia/Asia [Member] | Equipment Rentals [Member]</t>
        </is>
      </c>
    </row>
    <row r="43">
      <c r="A43" s="4" t="inlineStr">
        <is>
          <t>Total net sales</t>
        </is>
      </c>
      <c r="B43" s="4" t="inlineStr">
        <is>
          <t xml:space="preserve"> </t>
        </is>
      </c>
      <c r="C43" s="5" t="n">
        <v>260474</v>
      </c>
      <c r="D43" s="5" t="n">
        <v>401151</v>
      </c>
      <c r="E43" s="5" t="n">
        <v>518392</v>
      </c>
    </row>
    <row r="44">
      <c r="A44" s="4" t="inlineStr">
        <is>
          <t>Australia/Asia [Member] | Software Sales [Member]</t>
        </is>
      </c>
    </row>
    <row r="45">
      <c r="A45" s="4" t="inlineStr">
        <is>
          <t>Total net sales</t>
        </is>
      </c>
      <c r="B45" s="5" t="n">
        <v>62155</v>
      </c>
      <c r="C45" s="5" t="n">
        <v>81541</v>
      </c>
      <c r="D45" s="5" t="n">
        <v>190745</v>
      </c>
      <c r="E45" s="5" t="n">
        <v>283419</v>
      </c>
    </row>
    <row r="46">
      <c r="A46" s="4" t="inlineStr">
        <is>
          <t>Australia/Asia [Member] | Services [Member]</t>
        </is>
      </c>
    </row>
    <row r="47">
      <c r="A47" s="4" t="inlineStr">
        <is>
          <t>Total net sales</t>
        </is>
      </c>
      <c r="B47" s="5" t="n">
        <v>118287</v>
      </c>
      <c r="C47" s="5" t="n">
        <v>204273</v>
      </c>
      <c r="D47" s="5" t="n">
        <v>291644</v>
      </c>
      <c r="E47" s="5" t="n">
        <v>543314</v>
      </c>
    </row>
    <row r="48">
      <c r="A48" s="4" t="inlineStr">
        <is>
          <t>Middle East &amp; Africa [Member]</t>
        </is>
      </c>
    </row>
    <row r="49">
      <c r="A49" s="4" t="inlineStr">
        <is>
          <t>Total net sales</t>
        </is>
      </c>
      <c r="B49" s="5" t="n">
        <v>22406</v>
      </c>
      <c r="C49" s="5" t="n">
        <v>315137</v>
      </c>
      <c r="D49" s="5" t="n">
        <v>110694</v>
      </c>
      <c r="E49" s="5" t="n">
        <v>538412</v>
      </c>
    </row>
    <row r="50">
      <c r="A50" s="4" t="inlineStr">
        <is>
          <t>Middle East &amp; Africa [Member] | Equipment Sales [Member]</t>
        </is>
      </c>
    </row>
    <row r="51">
      <c r="A51" s="4" t="inlineStr">
        <is>
          <t>Total net sales</t>
        </is>
      </c>
      <c r="B51" s="4" t="inlineStr">
        <is>
          <t xml:space="preserve"> </t>
        </is>
      </c>
      <c r="C51" s="5" t="n">
        <v>290286</v>
      </c>
      <c r="D51" s="5" t="n">
        <v>38244</v>
      </c>
      <c r="E51" s="5" t="n">
        <v>300859</v>
      </c>
    </row>
    <row r="52">
      <c r="A52" s="4" t="inlineStr">
        <is>
          <t>Middle East &amp; Africa [Member] | Equipment Rentals [Member]</t>
        </is>
      </c>
    </row>
    <row r="53">
      <c r="A53" s="4" t="inlineStr">
        <is>
          <t>Total net sales</t>
        </is>
      </c>
      <c r="B53" s="4" t="inlineStr">
        <is>
          <t xml:space="preserve"> </t>
        </is>
      </c>
      <c r="C53" s="4" t="inlineStr">
        <is>
          <t xml:space="preserve"> </t>
        </is>
      </c>
      <c r="D53" s="5" t="n">
        <v>592</v>
      </c>
      <c r="E53" s="5" t="n">
        <v>36130</v>
      </c>
    </row>
    <row r="54">
      <c r="A54" s="4" t="inlineStr">
        <is>
          <t>Middle East &amp; Africa [Member] | Software Sales [Member]</t>
        </is>
      </c>
    </row>
    <row r="55">
      <c r="A55" s="4" t="inlineStr">
        <is>
          <t>Total net sales</t>
        </is>
      </c>
      <c r="B55" s="5" t="n">
        <v>22406</v>
      </c>
      <c r="C55" s="5" t="n">
        <v>21261</v>
      </c>
      <c r="D55" s="5" t="n">
        <v>22406</v>
      </c>
      <c r="E55" s="5" t="n">
        <v>58826</v>
      </c>
    </row>
    <row r="56">
      <c r="A56" s="4" t="inlineStr">
        <is>
          <t>Middle East &amp; Africa [Member] | Services [Member]</t>
        </is>
      </c>
    </row>
    <row r="57">
      <c r="A57" s="4" t="inlineStr">
        <is>
          <t>Total net sales</t>
        </is>
      </c>
      <c r="B57" s="4" t="inlineStr">
        <is>
          <t xml:space="preserve"> </t>
        </is>
      </c>
      <c r="C57" s="5" t="n">
        <v>3490</v>
      </c>
      <c r="D57" s="5" t="n">
        <v>49452</v>
      </c>
      <c r="E57" s="5" t="n">
        <v>142597</v>
      </c>
    </row>
    <row r="58">
      <c r="A58" s="4" t="inlineStr">
        <is>
          <t>Marine Technology Business (Products) [Member]</t>
        </is>
      </c>
    </row>
    <row r="59">
      <c r="A59" s="4" t="inlineStr">
        <is>
          <t>Total net sales</t>
        </is>
      </c>
      <c r="B59" s="5" t="n">
        <v>3053070</v>
      </c>
      <c r="C59" s="5" t="n">
        <v>3231510</v>
      </c>
      <c r="D59" s="5" t="n">
        <v>8377081</v>
      </c>
      <c r="E59" s="5" t="n">
        <v>9481229</v>
      </c>
    </row>
    <row r="60">
      <c r="A60" s="4" t="inlineStr">
        <is>
          <t>Marine Technology Business (Products) [Member] | Equipment Sales [Member]</t>
        </is>
      </c>
    </row>
    <row r="61">
      <c r="A61" s="4" t="inlineStr">
        <is>
          <t>Total net sales</t>
        </is>
      </c>
      <c r="B61" s="5" t="n">
        <v>2058166</v>
      </c>
      <c r="C61" s="5" t="n">
        <v>1850844</v>
      </c>
      <c r="D61" s="5" t="n">
        <v>5241537</v>
      </c>
      <c r="E61" s="5" t="n">
        <v>4758338</v>
      </c>
    </row>
    <row r="62">
      <c r="A62" s="4" t="inlineStr">
        <is>
          <t>Marine Technology Business (Products) [Member] | Equipment Rentals [Member]</t>
        </is>
      </c>
    </row>
    <row r="63">
      <c r="A63" s="4" t="inlineStr">
        <is>
          <t>Total net sales</t>
        </is>
      </c>
      <c r="B63" s="5" t="n">
        <v>119100</v>
      </c>
      <c r="C63" s="5" t="n">
        <v>804928</v>
      </c>
      <c r="D63" s="5" t="n">
        <v>947664</v>
      </c>
      <c r="E63" s="5" t="n">
        <v>1975510</v>
      </c>
    </row>
    <row r="64">
      <c r="A64" s="4" t="inlineStr">
        <is>
          <t>Marine Technology Business (Products) [Member] | Software Sales [Member]</t>
        </is>
      </c>
    </row>
    <row r="65">
      <c r="A65" s="4" t="inlineStr">
        <is>
          <t>Total net sales</t>
        </is>
      </c>
      <c r="B65" s="5" t="n">
        <v>90540</v>
      </c>
      <c r="C65" s="5" t="n">
        <v>122061</v>
      </c>
      <c r="D65" s="5" t="n">
        <v>358467</v>
      </c>
      <c r="E65" s="5" t="n">
        <v>517398</v>
      </c>
    </row>
    <row r="66">
      <c r="A66" s="4" t="inlineStr">
        <is>
          <t>Marine Technology Business (Products) [Member] | Engineering Parts [Member]</t>
        </is>
      </c>
    </row>
    <row r="67">
      <c r="A67" s="4" t="inlineStr">
        <is>
          <t>Total net sales</t>
        </is>
      </c>
      <c r="B67" s="4" t="inlineStr">
        <is>
          <t xml:space="preserve"> </t>
        </is>
      </c>
      <c r="C67" s="4" t="inlineStr">
        <is>
          <t xml:space="preserve"> </t>
        </is>
      </c>
      <c r="D67" s="4" t="inlineStr">
        <is>
          <t xml:space="preserve"> </t>
        </is>
      </c>
      <c r="E67" s="4" t="inlineStr">
        <is>
          <t xml:space="preserve"> </t>
        </is>
      </c>
    </row>
    <row r="68">
      <c r="A68" s="4" t="inlineStr">
        <is>
          <t>Marine Technology Business (Products) [Member] | Services [Member]</t>
        </is>
      </c>
    </row>
    <row r="69">
      <c r="A69" s="4" t="inlineStr">
        <is>
          <t>Total net sales</t>
        </is>
      </c>
      <c r="B69" s="5" t="n">
        <v>785264</v>
      </c>
      <c r="C69" s="5" t="n">
        <v>453677</v>
      </c>
      <c r="D69" s="5" t="n">
        <v>1829413</v>
      </c>
      <c r="E69" s="5" t="n">
        <v>2229983</v>
      </c>
    </row>
    <row r="70">
      <c r="A70" s="4" t="inlineStr">
        <is>
          <t>Marine Technology Business (Products) [Member] | Americas [Member]</t>
        </is>
      </c>
    </row>
    <row r="71">
      <c r="A71" s="4" t="inlineStr">
        <is>
          <t>Total net sales</t>
        </is>
      </c>
      <c r="B71" s="5" t="n">
        <v>1071893</v>
      </c>
      <c r="C71" s="5" t="n">
        <v>810526</v>
      </c>
      <c r="D71" s="5" t="n">
        <v>2126863</v>
      </c>
      <c r="E71" s="5" t="n">
        <v>1930020</v>
      </c>
    </row>
    <row r="72">
      <c r="A72" s="4" t="inlineStr">
        <is>
          <t>Marine Technology Business (Products) [Member] | Americas [Member] | Equipment Sales [Member]</t>
        </is>
      </c>
    </row>
    <row r="73">
      <c r="A73" s="4" t="inlineStr">
        <is>
          <t>Total net sales</t>
        </is>
      </c>
      <c r="B73" s="5" t="n">
        <v>426319</v>
      </c>
      <c r="C73" s="5" t="n">
        <v>493261</v>
      </c>
      <c r="D73" s="5" t="n">
        <v>847494</v>
      </c>
      <c r="E73" s="5" t="n">
        <v>560339</v>
      </c>
    </row>
    <row r="74">
      <c r="A74" s="4" t="inlineStr">
        <is>
          <t>Marine Technology Business (Products) [Member] | Americas [Member] | Equipment Rentals [Member]</t>
        </is>
      </c>
    </row>
    <row r="75">
      <c r="A75" s="4" t="inlineStr">
        <is>
          <t>Total net sales</t>
        </is>
      </c>
      <c r="B75" s="5" t="n">
        <v>37334</v>
      </c>
      <c r="C75" s="5" t="n">
        <v>221567</v>
      </c>
      <c r="D75" s="5" t="n">
        <v>118672</v>
      </c>
      <c r="E75" s="5" t="n">
        <v>446594</v>
      </c>
    </row>
    <row r="76">
      <c r="A76" s="4" t="inlineStr">
        <is>
          <t>Marine Technology Business (Products) [Member] | Americas [Member] | Software Sales [Member]</t>
        </is>
      </c>
    </row>
    <row r="77">
      <c r="A77" s="4" t="inlineStr">
        <is>
          <t>Total net sales</t>
        </is>
      </c>
      <c r="B77" s="5" t="n">
        <v>28385</v>
      </c>
      <c r="C77" s="4" t="inlineStr">
        <is>
          <t xml:space="preserve"> </t>
        </is>
      </c>
      <c r="D77" s="5" t="n">
        <v>35635</v>
      </c>
      <c r="E77" s="5" t="n">
        <v>7250</v>
      </c>
    </row>
    <row r="78">
      <c r="A78" s="4" t="inlineStr">
        <is>
          <t>Marine Technology Business (Products) [Member] | Americas [Member] | Engineering Parts [Member]</t>
        </is>
      </c>
    </row>
    <row r="79">
      <c r="A79" s="4" t="inlineStr">
        <is>
          <t>Total net sales</t>
        </is>
      </c>
      <c r="B79" s="4" t="inlineStr">
        <is>
          <t xml:space="preserve"> </t>
        </is>
      </c>
      <c r="C79" s="4" t="inlineStr">
        <is>
          <t xml:space="preserve"> </t>
        </is>
      </c>
      <c r="D79" s="4" t="inlineStr">
        <is>
          <t xml:space="preserve"> </t>
        </is>
      </c>
      <c r="E79" s="4" t="inlineStr">
        <is>
          <t xml:space="preserve"> </t>
        </is>
      </c>
    </row>
    <row r="80">
      <c r="A80" s="4" t="inlineStr">
        <is>
          <t>Marine Technology Business (Products) [Member] | Americas [Member] | Services [Member]</t>
        </is>
      </c>
    </row>
    <row r="81">
      <c r="A81" s="4" t="inlineStr">
        <is>
          <t>Total net sales</t>
        </is>
      </c>
      <c r="B81" s="5" t="n">
        <v>579855</v>
      </c>
      <c r="C81" s="5" t="n">
        <v>95698</v>
      </c>
      <c r="D81" s="5" t="n">
        <v>1125062</v>
      </c>
      <c r="E81" s="5" t="n">
        <v>915837</v>
      </c>
    </row>
    <row r="82">
      <c r="A82" s="4" t="inlineStr">
        <is>
          <t>Marine Technology Business (Products) [Member] | Europe [Member]</t>
        </is>
      </c>
    </row>
    <row r="83">
      <c r="A83" s="4" t="inlineStr">
        <is>
          <t>Total net sales</t>
        </is>
      </c>
      <c r="B83" s="5" t="n">
        <v>240127</v>
      </c>
      <c r="C83" s="5" t="n">
        <v>910919</v>
      </c>
      <c r="D83" s="5" t="n">
        <v>1379134</v>
      </c>
      <c r="E83" s="5" t="n">
        <v>2959694</v>
      </c>
    </row>
    <row r="84">
      <c r="A84" s="4" t="inlineStr">
        <is>
          <t>Marine Technology Business (Products) [Member] | Europe [Member] | Equipment Sales [Member]</t>
        </is>
      </c>
    </row>
    <row r="85">
      <c r="A85" s="4" t="inlineStr">
        <is>
          <t>Total net sales</t>
        </is>
      </c>
      <c r="B85" s="5" t="n">
        <v>71239</v>
      </c>
      <c r="C85" s="5" t="n">
        <v>418557</v>
      </c>
      <c r="D85" s="5" t="n">
        <v>478949</v>
      </c>
      <c r="E85" s="5" t="n">
        <v>1189162</v>
      </c>
    </row>
    <row r="86">
      <c r="A86" s="4" t="inlineStr">
        <is>
          <t>Marine Technology Business (Products) [Member] | Europe [Member] | Equipment Rentals [Member]</t>
        </is>
      </c>
    </row>
    <row r="87">
      <c r="A87" s="4" t="inlineStr">
        <is>
          <t>Total net sales</t>
        </is>
      </c>
      <c r="B87" s="5" t="n">
        <v>81766</v>
      </c>
      <c r="C87" s="5" t="n">
        <v>322887</v>
      </c>
      <c r="D87" s="5" t="n">
        <v>427249</v>
      </c>
      <c r="E87" s="5" t="n">
        <v>974394</v>
      </c>
    </row>
    <row r="88">
      <c r="A88" s="4" t="inlineStr">
        <is>
          <t>Marine Technology Business (Products) [Member] | Europe [Member] | Software Sales [Member]</t>
        </is>
      </c>
    </row>
    <row r="89">
      <c r="A89" s="4" t="inlineStr">
        <is>
          <t>Total net sales</t>
        </is>
      </c>
      <c r="B89" s="4" t="inlineStr">
        <is>
          <t xml:space="preserve"> </t>
        </is>
      </c>
      <c r="C89" s="5" t="n">
        <v>19259</v>
      </c>
      <c r="D89" s="5" t="n">
        <v>109681</v>
      </c>
      <c r="E89" s="5" t="n">
        <v>167903</v>
      </c>
    </row>
    <row r="90">
      <c r="A90" s="4" t="inlineStr">
        <is>
          <t>Marine Technology Business (Products) [Member] | Europe [Member] | Engineering Parts [Member]</t>
        </is>
      </c>
    </row>
    <row r="91">
      <c r="A91" s="4" t="inlineStr">
        <is>
          <t>Total net sales</t>
        </is>
      </c>
      <c r="B91" s="4" t="inlineStr">
        <is>
          <t xml:space="preserve"> </t>
        </is>
      </c>
      <c r="C91" s="4" t="inlineStr">
        <is>
          <t xml:space="preserve"> </t>
        </is>
      </c>
      <c r="D91" s="4" t="inlineStr">
        <is>
          <t xml:space="preserve"> </t>
        </is>
      </c>
      <c r="E91" s="4" t="inlineStr">
        <is>
          <t xml:space="preserve"> </t>
        </is>
      </c>
    </row>
    <row r="92">
      <c r="A92" s="4" t="inlineStr">
        <is>
          <t>Marine Technology Business (Products) [Member] | Europe [Member] | Services [Member]</t>
        </is>
      </c>
    </row>
    <row r="93">
      <c r="A93" s="4" t="inlineStr">
        <is>
          <t>Total net sales</t>
        </is>
      </c>
      <c r="B93" s="5" t="n">
        <v>87122</v>
      </c>
      <c r="C93" s="5" t="n">
        <v>150216</v>
      </c>
      <c r="D93" s="5" t="n">
        <v>363255</v>
      </c>
      <c r="E93" s="5" t="n">
        <v>628235</v>
      </c>
    </row>
    <row r="94">
      <c r="A94" s="4" t="inlineStr">
        <is>
          <t>Marine Technology Business (Products) [Member] | Australia/Asia [Member]</t>
        </is>
      </c>
    </row>
    <row r="95">
      <c r="A95" s="4" t="inlineStr">
        <is>
          <t>Total net sales</t>
        </is>
      </c>
      <c r="B95" s="5" t="n">
        <v>1718644</v>
      </c>
      <c r="C95" s="5" t="n">
        <v>1194928</v>
      </c>
      <c r="D95" s="5" t="n">
        <v>4760390</v>
      </c>
      <c r="E95" s="5" t="n">
        <v>4053103</v>
      </c>
    </row>
    <row r="96">
      <c r="A96" s="4" t="inlineStr">
        <is>
          <t>Marine Technology Business (Products) [Member] | Australia/Asia [Member] | Equipment Sales [Member]</t>
        </is>
      </c>
    </row>
    <row r="97">
      <c r="A97" s="4" t="inlineStr">
        <is>
          <t>Total net sales</t>
        </is>
      </c>
      <c r="B97" s="5" t="n">
        <v>1538202</v>
      </c>
      <c r="C97" s="5" t="n">
        <v>648640</v>
      </c>
      <c r="D97" s="5" t="n">
        <v>3876850</v>
      </c>
      <c r="E97" s="5" t="n">
        <v>2707978</v>
      </c>
    </row>
    <row r="98">
      <c r="A98" s="4" t="inlineStr">
        <is>
          <t>Marine Technology Business (Products) [Member] | Australia/Asia [Member] | Equipment Rentals [Member]</t>
        </is>
      </c>
    </row>
    <row r="99">
      <c r="A99" s="4" t="inlineStr">
        <is>
          <t>Total net sales</t>
        </is>
      </c>
      <c r="B99" s="4" t="inlineStr">
        <is>
          <t xml:space="preserve"> </t>
        </is>
      </c>
      <c r="C99" s="5" t="n">
        <v>260474</v>
      </c>
      <c r="D99" s="5" t="n">
        <v>401151</v>
      </c>
      <c r="E99" s="5" t="n">
        <v>518392</v>
      </c>
    </row>
    <row r="100">
      <c r="A100" s="4" t="inlineStr">
        <is>
          <t>Marine Technology Business (Products) [Member] | Australia/Asia [Member] | Software Sales [Member]</t>
        </is>
      </c>
    </row>
    <row r="101">
      <c r="A101" s="4" t="inlineStr">
        <is>
          <t>Total net sales</t>
        </is>
      </c>
      <c r="B101" s="5" t="n">
        <v>62155</v>
      </c>
      <c r="C101" s="5" t="n">
        <v>81541</v>
      </c>
      <c r="D101" s="5" t="n">
        <v>190745</v>
      </c>
      <c r="E101" s="5" t="n">
        <v>283419</v>
      </c>
    </row>
    <row r="102">
      <c r="A102" s="4" t="inlineStr">
        <is>
          <t>Marine Technology Business (Products) [Member] | Australia/Asia [Member] | Services [Member]</t>
        </is>
      </c>
    </row>
    <row r="103">
      <c r="A103" s="4" t="inlineStr">
        <is>
          <t>Total net sales</t>
        </is>
      </c>
      <c r="B103" s="5" t="n">
        <v>118287</v>
      </c>
      <c r="C103" s="5" t="n">
        <v>204273</v>
      </c>
      <c r="D103" s="5" t="n">
        <v>291644</v>
      </c>
      <c r="E103" s="5" t="n">
        <v>543314</v>
      </c>
    </row>
    <row r="104">
      <c r="A104" s="4" t="inlineStr">
        <is>
          <t>Marine Technology Business (Products) [Member] | Middle East &amp; Africa [Member]</t>
        </is>
      </c>
    </row>
    <row r="105">
      <c r="A105" s="4" t="inlineStr">
        <is>
          <t>Total net sales</t>
        </is>
      </c>
      <c r="B105" s="5" t="n">
        <v>22406</v>
      </c>
      <c r="C105" s="5" t="n">
        <v>315137</v>
      </c>
      <c r="D105" s="5" t="n">
        <v>110694</v>
      </c>
      <c r="E105" s="5" t="n">
        <v>538412</v>
      </c>
    </row>
    <row r="106">
      <c r="A106" s="4" t="inlineStr">
        <is>
          <t>Marine Technology Business (Products) [Member] | Middle East &amp; Africa [Member] | Equipment Sales [Member]</t>
        </is>
      </c>
    </row>
    <row r="107">
      <c r="A107" s="4" t="inlineStr">
        <is>
          <t>Total net sales</t>
        </is>
      </c>
      <c r="B107" s="4" t="inlineStr">
        <is>
          <t xml:space="preserve"> </t>
        </is>
      </c>
      <c r="C107" s="5" t="n">
        <v>290386</v>
      </c>
      <c r="D107" s="5" t="n">
        <v>38244</v>
      </c>
      <c r="E107" s="5" t="n">
        <v>300859</v>
      </c>
    </row>
    <row r="108">
      <c r="A108" s="4" t="inlineStr">
        <is>
          <t>Marine Technology Business (Products) [Member] | Middle East &amp; Africa [Member] | Equipment Rentals [Member]</t>
        </is>
      </c>
    </row>
    <row r="109">
      <c r="A109" s="4" t="inlineStr">
        <is>
          <t>Total net sales</t>
        </is>
      </c>
      <c r="B109" s="4" t="inlineStr">
        <is>
          <t xml:space="preserve"> </t>
        </is>
      </c>
      <c r="C109" s="4" t="inlineStr">
        <is>
          <t xml:space="preserve"> </t>
        </is>
      </c>
      <c r="D109" s="5" t="n">
        <v>592</v>
      </c>
      <c r="E109" s="5" t="n">
        <v>36130</v>
      </c>
    </row>
    <row r="110">
      <c r="A110" s="4" t="inlineStr">
        <is>
          <t>Marine Technology Business (Products) [Member] | Middle East &amp; Africa [Member] | Software Sales [Member]</t>
        </is>
      </c>
    </row>
    <row r="111">
      <c r="A111" s="4" t="inlineStr">
        <is>
          <t>Total net sales</t>
        </is>
      </c>
      <c r="B111" s="5" t="n">
        <v>22406</v>
      </c>
      <c r="C111" s="5" t="n">
        <v>21261</v>
      </c>
      <c r="D111" s="5" t="n">
        <v>22406</v>
      </c>
      <c r="E111" s="5" t="n">
        <v>58826</v>
      </c>
    </row>
    <row r="112">
      <c r="A112" s="4" t="inlineStr">
        <is>
          <t>Marine Technology Business (Products) [Member] | Middle East &amp; Africa [Member] | Services [Member]</t>
        </is>
      </c>
    </row>
    <row r="113">
      <c r="A113" s="4" t="inlineStr">
        <is>
          <t>Total net sales</t>
        </is>
      </c>
      <c r="B113" s="4" t="inlineStr">
        <is>
          <t xml:space="preserve"> </t>
        </is>
      </c>
      <c r="C113" s="5" t="n">
        <v>3490</v>
      </c>
      <c r="D113" s="5" t="n">
        <v>49452</v>
      </c>
      <c r="E113" s="5" t="n">
        <v>142597</v>
      </c>
    </row>
    <row r="114">
      <c r="A114" s="4" t="inlineStr">
        <is>
          <t>Marine Engineering Business (Services) [Member]</t>
        </is>
      </c>
    </row>
    <row r="115">
      <c r="A115" s="4" t="inlineStr">
        <is>
          <t>Total net sales</t>
        </is>
      </c>
      <c r="B115" s="5" t="n">
        <v>2342966</v>
      </c>
      <c r="C115" s="5" t="n">
        <v>3436988</v>
      </c>
      <c r="D115" s="5" t="n">
        <v>6989152</v>
      </c>
      <c r="E115" s="5" t="n">
        <v>9729049</v>
      </c>
    </row>
    <row r="116">
      <c r="A116" s="4" t="inlineStr">
        <is>
          <t>Marine Engineering Business (Services) [Member] | Equipment Sales [Member]</t>
        </is>
      </c>
    </row>
    <row r="117">
      <c r="A117" s="4" t="inlineStr">
        <is>
          <t>Total net sales</t>
        </is>
      </c>
      <c r="B117" s="5" t="n">
        <v>160537</v>
      </c>
      <c r="C117" s="5" t="n">
        <v>3235</v>
      </c>
      <c r="D117" s="5" t="n">
        <v>160537</v>
      </c>
      <c r="E117" s="5" t="n">
        <v>171759</v>
      </c>
    </row>
    <row r="118">
      <c r="A118" s="4" t="inlineStr">
        <is>
          <t>Marine Engineering Business (Services) [Member] | Equipment Rentals [Member]</t>
        </is>
      </c>
    </row>
    <row r="119">
      <c r="A119" s="4" t="inlineStr">
        <is>
          <t>Total net sales</t>
        </is>
      </c>
      <c r="B119" s="4" t="inlineStr">
        <is>
          <t xml:space="preserve"> </t>
        </is>
      </c>
      <c r="C119" s="4" t="inlineStr">
        <is>
          <t xml:space="preserve"> </t>
        </is>
      </c>
      <c r="D119" s="4" t="inlineStr">
        <is>
          <t xml:space="preserve"> </t>
        </is>
      </c>
      <c r="E119" s="4" t="inlineStr">
        <is>
          <t xml:space="preserve"> </t>
        </is>
      </c>
    </row>
    <row r="120">
      <c r="A120" s="4" t="inlineStr">
        <is>
          <t>Marine Engineering Business (Services) [Member] | Software Sales [Member]</t>
        </is>
      </c>
    </row>
    <row r="121">
      <c r="A121" s="4" t="inlineStr">
        <is>
          <t>Total net sales</t>
        </is>
      </c>
      <c r="B121" s="4" t="inlineStr">
        <is>
          <t xml:space="preserve"> </t>
        </is>
      </c>
      <c r="C121" s="4" t="inlineStr">
        <is>
          <t xml:space="preserve"> </t>
        </is>
      </c>
      <c r="D121" s="4" t="inlineStr">
        <is>
          <t xml:space="preserve"> </t>
        </is>
      </c>
      <c r="E121" s="4" t="inlineStr">
        <is>
          <t xml:space="preserve"> </t>
        </is>
      </c>
    </row>
    <row r="122">
      <c r="A122" s="4" t="inlineStr">
        <is>
          <t>Marine Engineering Business (Services) [Member] | Engineering Parts [Member]</t>
        </is>
      </c>
    </row>
    <row r="123">
      <c r="A123" s="4" t="inlineStr">
        <is>
          <t>Total net sales</t>
        </is>
      </c>
      <c r="B123" s="5" t="n">
        <v>1895509</v>
      </c>
      <c r="C123" s="5" t="n">
        <v>2607176</v>
      </c>
      <c r="D123" s="5" t="n">
        <v>5883872</v>
      </c>
      <c r="E123" s="5" t="n">
        <v>7851043</v>
      </c>
    </row>
    <row r="124">
      <c r="A124" s="4" t="inlineStr">
        <is>
          <t>Marine Engineering Business (Services) [Member] | Services [Member]</t>
        </is>
      </c>
    </row>
    <row r="125">
      <c r="A125" s="4" t="inlineStr">
        <is>
          <t>Total net sales</t>
        </is>
      </c>
      <c r="B125" s="5" t="n">
        <v>286920</v>
      </c>
      <c r="C125" s="5" t="n">
        <v>825677</v>
      </c>
      <c r="D125" s="5" t="n">
        <v>944743</v>
      </c>
      <c r="E125" s="5" t="n">
        <v>1706247</v>
      </c>
    </row>
    <row r="126">
      <c r="A126" s="4" t="inlineStr">
        <is>
          <t>Marine Engineering Business (Services) [Member] | Americas [Member]</t>
        </is>
      </c>
    </row>
    <row r="127">
      <c r="A127" s="4" t="inlineStr">
        <is>
          <t>Total net sales</t>
        </is>
      </c>
      <c r="B127" s="5" t="n">
        <v>1753662</v>
      </c>
      <c r="C127" s="5" t="n">
        <v>3026741</v>
      </c>
      <c r="D127" s="5" t="n">
        <v>4899676</v>
      </c>
      <c r="E127" s="5" t="n">
        <v>8531460</v>
      </c>
    </row>
    <row r="128">
      <c r="A128" s="4" t="inlineStr">
        <is>
          <t>Marine Engineering Business (Services) [Member] | Americas [Member] | Equipment Sales [Member]</t>
        </is>
      </c>
    </row>
    <row r="129">
      <c r="A129" s="4" t="inlineStr">
        <is>
          <t>Total net sales</t>
        </is>
      </c>
      <c r="B129" s="4" t="inlineStr">
        <is>
          <t xml:space="preserve"> </t>
        </is>
      </c>
      <c r="C129" s="4" t="inlineStr">
        <is>
          <t xml:space="preserve"> </t>
        </is>
      </c>
      <c r="D129" s="4" t="inlineStr">
        <is>
          <t xml:space="preserve"> </t>
        </is>
      </c>
      <c r="E129" s="5" t="n">
        <v>57545</v>
      </c>
    </row>
    <row r="130">
      <c r="A130" s="4" t="inlineStr">
        <is>
          <t>Marine Engineering Business (Services) [Member] | Americas [Member] | Equipment Rentals [Member]</t>
        </is>
      </c>
    </row>
    <row r="131">
      <c r="A131" s="4" t="inlineStr">
        <is>
          <t>Total net sales</t>
        </is>
      </c>
      <c r="B131" s="4" t="inlineStr">
        <is>
          <t xml:space="preserve"> </t>
        </is>
      </c>
      <c r="C131" s="4" t="inlineStr">
        <is>
          <t xml:space="preserve"> </t>
        </is>
      </c>
      <c r="D131" s="4" t="inlineStr">
        <is>
          <t xml:space="preserve"> </t>
        </is>
      </c>
      <c r="E131" s="4" t="inlineStr">
        <is>
          <t xml:space="preserve"> </t>
        </is>
      </c>
    </row>
    <row r="132">
      <c r="A132" s="4" t="inlineStr">
        <is>
          <t>Marine Engineering Business (Services) [Member] | Americas [Member] | Software Sales [Member]</t>
        </is>
      </c>
    </row>
    <row r="133">
      <c r="A133" s="4" t="inlineStr">
        <is>
          <t>Total net sales</t>
        </is>
      </c>
      <c r="B133" s="4" t="inlineStr">
        <is>
          <t xml:space="preserve"> </t>
        </is>
      </c>
      <c r="C133" s="4" t="inlineStr">
        <is>
          <t xml:space="preserve"> </t>
        </is>
      </c>
      <c r="D133" s="4" t="inlineStr">
        <is>
          <t xml:space="preserve"> </t>
        </is>
      </c>
      <c r="E133" s="4" t="inlineStr">
        <is>
          <t xml:space="preserve"> </t>
        </is>
      </c>
    </row>
    <row r="134">
      <c r="A134" s="4" t="inlineStr">
        <is>
          <t>Marine Engineering Business (Services) [Member] | Americas [Member] | Engineering Parts [Member]</t>
        </is>
      </c>
    </row>
    <row r="135">
      <c r="A135" s="4" t="inlineStr">
        <is>
          <t>Total net sales</t>
        </is>
      </c>
      <c r="B135" s="5" t="n">
        <v>1466742</v>
      </c>
      <c r="C135" s="5" t="n">
        <v>2259717</v>
      </c>
      <c r="D135" s="5" t="n">
        <v>3960340</v>
      </c>
      <c r="E135" s="5" t="n">
        <v>6827221</v>
      </c>
    </row>
    <row r="136">
      <c r="A136" s="4" t="inlineStr">
        <is>
          <t>Marine Engineering Business (Services) [Member] | Americas [Member] | Services [Member]</t>
        </is>
      </c>
    </row>
    <row r="137">
      <c r="A137" s="4" t="inlineStr">
        <is>
          <t>Total net sales</t>
        </is>
      </c>
      <c r="B137" s="5" t="n">
        <v>286920</v>
      </c>
      <c r="C137" s="5" t="n">
        <v>767024</v>
      </c>
      <c r="D137" s="5" t="n">
        <v>939336</v>
      </c>
      <c r="E137" s="5" t="n">
        <v>1646694</v>
      </c>
    </row>
    <row r="138">
      <c r="A138" s="4" t="inlineStr">
        <is>
          <t>Marine Engineering Business (Services) [Member] | Europe [Member]</t>
        </is>
      </c>
    </row>
    <row r="139">
      <c r="A139" s="4" t="inlineStr">
        <is>
          <t>Total net sales</t>
        </is>
      </c>
      <c r="B139" s="5" t="n">
        <v>589304</v>
      </c>
      <c r="C139" s="5" t="n">
        <v>410247</v>
      </c>
      <c r="D139" s="5" t="n">
        <v>2089476</v>
      </c>
      <c r="E139" s="5" t="n">
        <v>1197589</v>
      </c>
    </row>
    <row r="140">
      <c r="A140" s="4" t="inlineStr">
        <is>
          <t>Marine Engineering Business (Services) [Member] | Europe [Member] | Equipment Sales [Member]</t>
        </is>
      </c>
    </row>
    <row r="141">
      <c r="A141" s="4" t="inlineStr">
        <is>
          <t>Total net sales</t>
        </is>
      </c>
      <c r="B141" s="5" t="n">
        <v>160537</v>
      </c>
      <c r="C141" s="5" t="n">
        <v>3235</v>
      </c>
      <c r="D141" s="5" t="n">
        <v>160537</v>
      </c>
      <c r="E141" s="5" t="n">
        <v>114214</v>
      </c>
    </row>
    <row r="142">
      <c r="A142" s="4" t="inlineStr">
        <is>
          <t>Marine Engineering Business (Services) [Member] | Europe [Member] | Equipment Rentals [Member]</t>
        </is>
      </c>
    </row>
    <row r="143">
      <c r="A143" s="4" t="inlineStr">
        <is>
          <t>Total net sales</t>
        </is>
      </c>
      <c r="B143" s="4" t="inlineStr">
        <is>
          <t xml:space="preserve"> </t>
        </is>
      </c>
      <c r="C143" s="4" t="inlineStr">
        <is>
          <t xml:space="preserve"> </t>
        </is>
      </c>
      <c r="D143" s="4" t="inlineStr">
        <is>
          <t xml:space="preserve"> </t>
        </is>
      </c>
      <c r="E143" s="4" t="inlineStr">
        <is>
          <t xml:space="preserve"> </t>
        </is>
      </c>
    </row>
    <row r="144">
      <c r="A144" s="4" t="inlineStr">
        <is>
          <t>Marine Engineering Business (Services) [Member] | Europe [Member] | Software Sales [Member]</t>
        </is>
      </c>
    </row>
    <row r="145">
      <c r="A145" s="4" t="inlineStr">
        <is>
          <t>Total net sales</t>
        </is>
      </c>
      <c r="B145" s="4" t="inlineStr">
        <is>
          <t xml:space="preserve"> </t>
        </is>
      </c>
      <c r="C145" s="4" t="inlineStr">
        <is>
          <t xml:space="preserve"> </t>
        </is>
      </c>
      <c r="D145" s="4" t="inlineStr">
        <is>
          <t xml:space="preserve"> </t>
        </is>
      </c>
      <c r="E145" s="4" t="inlineStr">
        <is>
          <t xml:space="preserve"> </t>
        </is>
      </c>
    </row>
    <row r="146">
      <c r="A146" s="4" t="inlineStr">
        <is>
          <t>Marine Engineering Business (Services) [Member] | Europe [Member] | Engineering Parts [Member]</t>
        </is>
      </c>
    </row>
    <row r="147">
      <c r="A147" s="4" t="inlineStr">
        <is>
          <t>Total net sales</t>
        </is>
      </c>
      <c r="B147" s="5" t="n">
        <v>428767</v>
      </c>
      <c r="C147" s="5" t="n">
        <v>347459</v>
      </c>
      <c r="D147" s="5" t="n">
        <v>1923532</v>
      </c>
      <c r="E147" s="5" t="n">
        <v>1023822</v>
      </c>
    </row>
    <row r="148">
      <c r="A148" s="4" t="inlineStr">
        <is>
          <t>Marine Engineering Business (Services) [Member] | Europe [Member] | Services [Member]</t>
        </is>
      </c>
    </row>
    <row r="149">
      <c r="A149" s="4" t="inlineStr">
        <is>
          <t>Total net sales</t>
        </is>
      </c>
      <c r="B149" s="4" t="inlineStr">
        <is>
          <t xml:space="preserve"> </t>
        </is>
      </c>
      <c r="C149" s="5" t="n">
        <v>59553</v>
      </c>
      <c r="D149" s="5" t="n">
        <v>5407</v>
      </c>
      <c r="E149" s="5" t="n">
        <v>59553</v>
      </c>
    </row>
    <row r="150">
      <c r="A150" s="4" t="inlineStr">
        <is>
          <t>Marine Engineering Business (Services) [Member] | Australia/Asia [Member]</t>
        </is>
      </c>
    </row>
    <row r="151">
      <c r="A151" s="4" t="inlineStr">
        <is>
          <t>Total net sales</t>
        </is>
      </c>
      <c r="B151" s="4" t="inlineStr">
        <is>
          <t xml:space="preserve"> </t>
        </is>
      </c>
      <c r="C151" s="4" t="inlineStr">
        <is>
          <t xml:space="preserve"> </t>
        </is>
      </c>
      <c r="D151" s="4" t="inlineStr">
        <is>
          <t xml:space="preserve"> </t>
        </is>
      </c>
      <c r="E151" s="4" t="inlineStr">
        <is>
          <t xml:space="preserve"> </t>
        </is>
      </c>
    </row>
    <row r="152">
      <c r="A152" s="4" t="inlineStr">
        <is>
          <t>Marine Engineering Business (Services) [Member] | Australia/Asia [Member] | Equipment Sales [Member]</t>
        </is>
      </c>
    </row>
    <row r="153">
      <c r="A153" s="4" t="inlineStr">
        <is>
          <t>Total net sales</t>
        </is>
      </c>
      <c r="B153" s="4" t="inlineStr">
        <is>
          <t xml:space="preserve"> </t>
        </is>
      </c>
      <c r="C153" s="4" t="inlineStr">
        <is>
          <t xml:space="preserve"> </t>
        </is>
      </c>
      <c r="D153" s="4" t="inlineStr">
        <is>
          <t xml:space="preserve"> </t>
        </is>
      </c>
      <c r="E153" s="4" t="inlineStr">
        <is>
          <t xml:space="preserve"> </t>
        </is>
      </c>
    </row>
    <row r="154">
      <c r="A154" s="4" t="inlineStr">
        <is>
          <t>Marine Engineering Business (Services) [Member] | Australia/Asia [Member] | Equipment Rentals [Member]</t>
        </is>
      </c>
    </row>
    <row r="155">
      <c r="A155" s="4" t="inlineStr">
        <is>
          <t>Total net sales</t>
        </is>
      </c>
      <c r="B155" s="4" t="inlineStr">
        <is>
          <t xml:space="preserve"> </t>
        </is>
      </c>
      <c r="C155" s="4" t="inlineStr">
        <is>
          <t xml:space="preserve"> </t>
        </is>
      </c>
      <c r="D155" s="4" t="inlineStr">
        <is>
          <t xml:space="preserve"> </t>
        </is>
      </c>
      <c r="E155" s="4" t="inlineStr">
        <is>
          <t xml:space="preserve"> </t>
        </is>
      </c>
    </row>
    <row r="156">
      <c r="A156" s="4" t="inlineStr">
        <is>
          <t>Marine Engineering Business (Services) [Member] | Australia/Asia [Member] | Software Sales [Member]</t>
        </is>
      </c>
    </row>
    <row r="157">
      <c r="A157" s="4" t="inlineStr">
        <is>
          <t>Total net sales</t>
        </is>
      </c>
      <c r="B157" s="4" t="inlineStr">
        <is>
          <t xml:space="preserve"> </t>
        </is>
      </c>
      <c r="C157" s="4" t="inlineStr">
        <is>
          <t xml:space="preserve"> </t>
        </is>
      </c>
      <c r="D157" s="4" t="inlineStr">
        <is>
          <t xml:space="preserve"> </t>
        </is>
      </c>
      <c r="E157" s="4" t="inlineStr">
        <is>
          <t xml:space="preserve"> </t>
        </is>
      </c>
    </row>
    <row r="158">
      <c r="A158" s="4" t="inlineStr">
        <is>
          <t>Marine Engineering Business (Services) [Member] | Australia/Asia [Member] | Services [Member]</t>
        </is>
      </c>
    </row>
    <row r="159">
      <c r="A159" s="4" t="inlineStr">
        <is>
          <t>Total net sales</t>
        </is>
      </c>
      <c r="B159" s="4" t="inlineStr">
        <is>
          <t xml:space="preserve"> </t>
        </is>
      </c>
      <c r="C159" s="4" t="inlineStr">
        <is>
          <t xml:space="preserve"> </t>
        </is>
      </c>
      <c r="D159" s="4" t="inlineStr">
        <is>
          <t xml:space="preserve"> </t>
        </is>
      </c>
      <c r="E159" s="4" t="inlineStr">
        <is>
          <t xml:space="preserve"> </t>
        </is>
      </c>
    </row>
    <row r="160">
      <c r="A160" s="4" t="inlineStr">
        <is>
          <t>Marine Engineering Business (Services) [Member] | Middle East &amp; Africa [Member]</t>
        </is>
      </c>
    </row>
    <row r="161">
      <c r="A161" s="4" t="inlineStr">
        <is>
          <t>Total net sales</t>
        </is>
      </c>
      <c r="B161" s="4" t="inlineStr">
        <is>
          <t xml:space="preserve"> </t>
        </is>
      </c>
      <c r="C161" s="4" t="inlineStr">
        <is>
          <t xml:space="preserve"> </t>
        </is>
      </c>
      <c r="D161" s="4" t="inlineStr">
        <is>
          <t xml:space="preserve"> </t>
        </is>
      </c>
      <c r="E161" s="4" t="inlineStr">
        <is>
          <t xml:space="preserve"> </t>
        </is>
      </c>
    </row>
    <row r="162">
      <c r="A162" s="4" t="inlineStr">
        <is>
          <t>Marine Engineering Business (Services) [Member] | Middle East &amp; Africa [Member] | Equipment Sales [Member]</t>
        </is>
      </c>
    </row>
    <row r="163">
      <c r="A163" s="4" t="inlineStr">
        <is>
          <t>Total net sales</t>
        </is>
      </c>
      <c r="B163" s="4" t="inlineStr">
        <is>
          <t xml:space="preserve"> </t>
        </is>
      </c>
      <c r="C163" s="4" t="inlineStr">
        <is>
          <t xml:space="preserve"> </t>
        </is>
      </c>
      <c r="D163" s="4" t="inlineStr">
        <is>
          <t xml:space="preserve"> </t>
        </is>
      </c>
      <c r="E163" s="4" t="inlineStr">
        <is>
          <t xml:space="preserve"> </t>
        </is>
      </c>
    </row>
    <row r="164">
      <c r="A164" s="4" t="inlineStr">
        <is>
          <t>Marine Engineering Business (Services) [Member] | Middle East &amp; Africa [Member] | Equipment Rentals [Member]</t>
        </is>
      </c>
    </row>
    <row r="165">
      <c r="A165" s="4" t="inlineStr">
        <is>
          <t>Total net sales</t>
        </is>
      </c>
      <c r="B165" s="4" t="inlineStr">
        <is>
          <t xml:space="preserve"> </t>
        </is>
      </c>
      <c r="C165" s="4" t="inlineStr">
        <is>
          <t xml:space="preserve"> </t>
        </is>
      </c>
      <c r="D165" s="4" t="inlineStr">
        <is>
          <t xml:space="preserve"> </t>
        </is>
      </c>
      <c r="E165" s="4" t="inlineStr">
        <is>
          <t xml:space="preserve"> </t>
        </is>
      </c>
    </row>
    <row r="166">
      <c r="A166" s="4" t="inlineStr">
        <is>
          <t>Marine Engineering Business (Services) [Member] | Middle East &amp; Africa [Member] | Software Sales [Member]</t>
        </is>
      </c>
    </row>
    <row r="167">
      <c r="A167" s="4" t="inlineStr">
        <is>
          <t>Total net sales</t>
        </is>
      </c>
      <c r="B167" s="4" t="inlineStr">
        <is>
          <t xml:space="preserve"> </t>
        </is>
      </c>
      <c r="C167" s="4" t="inlineStr">
        <is>
          <t xml:space="preserve"> </t>
        </is>
      </c>
      <c r="D167" s="4" t="inlineStr">
        <is>
          <t xml:space="preserve"> </t>
        </is>
      </c>
      <c r="E167" s="4" t="inlineStr">
        <is>
          <t xml:space="preserve"> </t>
        </is>
      </c>
    </row>
    <row r="168">
      <c r="A168" s="4" t="inlineStr">
        <is>
          <t>Marine Engineering Business (Services) [Member] | Middle East &amp; Africa [Member] | Services [Member]</t>
        </is>
      </c>
    </row>
    <row r="169">
      <c r="A169" s="4" t="inlineStr">
        <is>
          <t>Total net sales</t>
        </is>
      </c>
      <c r="B169" s="4" t="inlineStr">
        <is>
          <t xml:space="preserve"> </t>
        </is>
      </c>
      <c r="C169" s="4" t="inlineStr">
        <is>
          <t xml:space="preserve"> </t>
        </is>
      </c>
      <c r="D169" s="4" t="inlineStr">
        <is>
          <t xml:space="preserve"> </t>
        </is>
      </c>
      <c r="E16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5" customWidth="1" min="5" max="5"/>
  </cols>
  <sheetData>
    <row r="1">
      <c r="A1" s="1" t="inlineStr">
        <is>
          <t>Income Taxes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Effective tax rate</t>
        </is>
      </c>
      <c r="B4" s="4" t="inlineStr">
        <is>
          <t>19.10%</t>
        </is>
      </c>
      <c r="C4" s="4" t="inlineStr">
        <is>
          <t>17.80%</t>
        </is>
      </c>
    </row>
    <row r="5">
      <c r="A5" s="4" t="inlineStr">
        <is>
          <t>AMT tax refund percentage</t>
        </is>
      </c>
      <c r="D5" s="4" t="inlineStr">
        <is>
          <t>1.90%</t>
        </is>
      </c>
      <c r="E5" s="4" t="inlineStr">
        <is>
          <t>5.20%</t>
        </is>
      </c>
    </row>
    <row r="6">
      <c r="A6" s="4" t="inlineStr">
        <is>
          <t>Net operating loss</t>
        </is>
      </c>
      <c r="B6" s="6" t="n">
        <v>1651804</v>
      </c>
      <c r="D6" s="6" t="n">
        <v>1651804</v>
      </c>
    </row>
    <row r="7">
      <c r="A7" s="4" t="inlineStr">
        <is>
          <t>Net operating loss expiration, description</t>
        </is>
      </c>
      <c r="E7" s="4" t="inlineStr">
        <is>
          <t>Expire in 2029</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9"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Oct. 31, 2018</t>
        </is>
      </c>
      <c r="B2" s="6" t="n">
        <v>10641</v>
      </c>
      <c r="C2" s="6" t="n">
        <v>58599378</v>
      </c>
      <c r="D2" s="6" t="n">
        <v>-2228663</v>
      </c>
      <c r="E2" s="6" t="n">
        <v>-31994406</v>
      </c>
      <c r="F2" s="6" t="n">
        <v>24386950</v>
      </c>
    </row>
    <row r="3">
      <c r="A3" s="4" t="inlineStr">
        <is>
          <t>Balance, shares at Oct. 31, 2018</t>
        </is>
      </c>
      <c r="B3" s="5" t="n">
        <v>10640416</v>
      </c>
    </row>
    <row r="4">
      <c r="A4" s="4" t="inlineStr">
        <is>
          <t>Stock Issued to Investors</t>
        </is>
      </c>
      <c r="B4" s="6" t="n">
        <v>23</v>
      </c>
      <c r="C4" s="5" t="n">
        <v>105422</v>
      </c>
      <c r="D4" s="4" t="inlineStr">
        <is>
          <t xml:space="preserve"> </t>
        </is>
      </c>
      <c r="E4" s="4" t="inlineStr">
        <is>
          <t xml:space="preserve"> </t>
        </is>
      </c>
      <c r="F4" s="5" t="n">
        <v>105445</v>
      </c>
    </row>
    <row r="5">
      <c r="A5" s="4" t="inlineStr">
        <is>
          <t>Stock Issued to Investors, shares</t>
        </is>
      </c>
      <c r="B5" s="5" t="n">
        <v>23965</v>
      </c>
    </row>
    <row r="6">
      <c r="A6" s="4" t="inlineStr">
        <is>
          <t>Foreign currency translation adjustment</t>
        </is>
      </c>
      <c r="B6" s="4" t="inlineStr">
        <is>
          <t xml:space="preserve"> </t>
        </is>
      </c>
      <c r="C6" s="4" t="inlineStr">
        <is>
          <t xml:space="preserve"> </t>
        </is>
      </c>
      <c r="D6" s="5" t="n">
        <v>297855</v>
      </c>
      <c r="E6" s="4" t="inlineStr">
        <is>
          <t xml:space="preserve"> </t>
        </is>
      </c>
      <c r="F6" s="5" t="n">
        <v>297855</v>
      </c>
    </row>
    <row r="7">
      <c r="A7" s="4" t="inlineStr">
        <is>
          <t>Net Income (Loss)</t>
        </is>
      </c>
      <c r="B7" s="4" t="inlineStr">
        <is>
          <t xml:space="preserve"> </t>
        </is>
      </c>
      <c r="C7" s="4" t="inlineStr">
        <is>
          <t xml:space="preserve"> </t>
        </is>
      </c>
      <c r="D7" s="4" t="inlineStr">
        <is>
          <t xml:space="preserve"> </t>
        </is>
      </c>
      <c r="E7" s="5" t="n">
        <v>1239013</v>
      </c>
      <c r="F7" s="5" t="n">
        <v>1239013</v>
      </c>
    </row>
    <row r="8">
      <c r="A8" s="4" t="inlineStr">
        <is>
          <t>Balance at Jan. 31, 2019</t>
        </is>
      </c>
      <c r="B8" s="6" t="n">
        <v>10664</v>
      </c>
      <c r="C8" s="5" t="n">
        <v>58704800</v>
      </c>
      <c r="D8" s="5" t="n">
        <v>-1930808</v>
      </c>
      <c r="E8" s="5" t="n">
        <v>-30755393</v>
      </c>
      <c r="F8" s="5" t="n">
        <v>26029263</v>
      </c>
    </row>
    <row r="9">
      <c r="A9" s="4" t="inlineStr">
        <is>
          <t>Balance, shares at Jan. 31, 2019</t>
        </is>
      </c>
      <c r="B9" s="5" t="n">
        <v>10664381</v>
      </c>
    </row>
    <row r="10">
      <c r="A10" s="4" t="inlineStr">
        <is>
          <t>Balance at Oct. 31, 2018</t>
        </is>
      </c>
      <c r="B10" s="6" t="n">
        <v>10641</v>
      </c>
      <c r="C10" s="5" t="n">
        <v>58599378</v>
      </c>
      <c r="D10" s="5" t="n">
        <v>-2228663</v>
      </c>
      <c r="E10" s="5" t="n">
        <v>-31994406</v>
      </c>
      <c r="F10" s="5" t="n">
        <v>24386950</v>
      </c>
    </row>
    <row r="11">
      <c r="A11" s="4" t="inlineStr">
        <is>
          <t>Balance, shares at Oct. 31, 2018</t>
        </is>
      </c>
      <c r="B11" s="5" t="n">
        <v>10640416</v>
      </c>
    </row>
    <row r="12">
      <c r="A12" s="4" t="inlineStr">
        <is>
          <t>Foreign currency translation adjustment</t>
        </is>
      </c>
      <c r="F12" s="5" t="n">
        <v>-1065479</v>
      </c>
    </row>
    <row r="13">
      <c r="A13" s="4" t="inlineStr">
        <is>
          <t>Net Income (Loss)</t>
        </is>
      </c>
      <c r="F13" s="5" t="n">
        <v>4988194</v>
      </c>
    </row>
    <row r="14">
      <c r="A14" s="4" t="inlineStr">
        <is>
          <t>Balance at Jul. 31, 2019</t>
        </is>
      </c>
      <c r="B14" s="6" t="n">
        <v>10692</v>
      </c>
      <c r="C14" s="5" t="n">
        <v>59205375</v>
      </c>
      <c r="D14" s="5" t="n">
        <v>-3294142</v>
      </c>
      <c r="E14" s="5" t="n">
        <v>-27006212</v>
      </c>
      <c r="F14" s="5" t="n">
        <v>28915713</v>
      </c>
    </row>
    <row r="15">
      <c r="A15" s="4" t="inlineStr">
        <is>
          <t>Balance, shares at Jul. 31, 2019</t>
        </is>
      </c>
      <c r="B15" s="5" t="n">
        <v>10691524</v>
      </c>
    </row>
    <row r="16">
      <c r="A16" s="4" t="inlineStr">
        <is>
          <t>Balance at Jan. 31, 2019</t>
        </is>
      </c>
      <c r="B16" s="6" t="n">
        <v>10664</v>
      </c>
      <c r="C16" s="5" t="n">
        <v>58704800</v>
      </c>
      <c r="D16" s="5" t="n">
        <v>-1930808</v>
      </c>
      <c r="E16" s="5" t="n">
        <v>-30755393</v>
      </c>
      <c r="F16" s="5" t="n">
        <v>26029263</v>
      </c>
    </row>
    <row r="17">
      <c r="A17" s="4" t="inlineStr">
        <is>
          <t>Balance, shares at Jan. 31, 2019</t>
        </is>
      </c>
      <c r="B17" s="5" t="n">
        <v>10664381</v>
      </c>
    </row>
    <row r="18">
      <c r="A18" s="4" t="inlineStr">
        <is>
          <t>Director stock based compensation</t>
        </is>
      </c>
      <c r="B18" s="6" t="n">
        <v>8</v>
      </c>
      <c r="C18" s="5" t="n">
        <v>42281</v>
      </c>
      <c r="D18" s="4" t="inlineStr">
        <is>
          <t xml:space="preserve"> </t>
        </is>
      </c>
      <c r="E18" s="4" t="inlineStr">
        <is>
          <t xml:space="preserve"> </t>
        </is>
      </c>
      <c r="F18" s="5" t="n">
        <v>42289</v>
      </c>
    </row>
    <row r="19">
      <c r="A19" s="4" t="inlineStr">
        <is>
          <t>Director stock based compensation, shares</t>
        </is>
      </c>
      <c r="B19" s="5" t="n">
        <v>7143</v>
      </c>
    </row>
    <row r="20">
      <c r="A20" s="4" t="inlineStr">
        <is>
          <t>Foreign currency translation adjustment</t>
        </is>
      </c>
      <c r="B20" s="4" t="inlineStr">
        <is>
          <t xml:space="preserve"> </t>
        </is>
      </c>
      <c r="C20" s="4" t="inlineStr">
        <is>
          <t xml:space="preserve"> </t>
        </is>
      </c>
      <c r="D20" s="5" t="n">
        <v>94981</v>
      </c>
      <c r="E20" s="4" t="inlineStr">
        <is>
          <t xml:space="preserve"> </t>
        </is>
      </c>
      <c r="F20" s="5" t="n">
        <v>94981</v>
      </c>
    </row>
    <row r="21">
      <c r="A21" s="4" t="inlineStr">
        <is>
          <t>Net Income (Loss)</t>
        </is>
      </c>
      <c r="B21" s="4" t="inlineStr">
        <is>
          <t xml:space="preserve"> </t>
        </is>
      </c>
      <c r="C21" s="4" t="inlineStr">
        <is>
          <t xml:space="preserve"> </t>
        </is>
      </c>
      <c r="D21" s="4" t="inlineStr">
        <is>
          <t xml:space="preserve"> </t>
        </is>
      </c>
      <c r="E21" s="5" t="n">
        <v>1973494</v>
      </c>
      <c r="F21" s="5" t="n">
        <v>1973494</v>
      </c>
    </row>
    <row r="22">
      <c r="A22" s="4" t="inlineStr">
        <is>
          <t>Balance at Apr. 30, 2019</t>
        </is>
      </c>
      <c r="B22" s="6" t="n">
        <v>10672</v>
      </c>
      <c r="C22" s="5" t="n">
        <v>58747081</v>
      </c>
      <c r="D22" s="5" t="n">
        <v>-1835827</v>
      </c>
      <c r="E22" s="5" t="n">
        <v>-28781899</v>
      </c>
      <c r="F22" s="5" t="n">
        <v>28140027</v>
      </c>
    </row>
    <row r="23">
      <c r="A23" s="4" t="inlineStr">
        <is>
          <t>Balance, shares at Apr. 30, 2019</t>
        </is>
      </c>
      <c r="B23" s="5" t="n">
        <v>10671524</v>
      </c>
    </row>
    <row r="24">
      <c r="A24" s="4" t="inlineStr">
        <is>
          <t>Consultant stock based compensation</t>
        </is>
      </c>
      <c r="B24" s="6" t="n">
        <v>20</v>
      </c>
      <c r="C24" s="5" t="n">
        <v>291780</v>
      </c>
      <c r="D24" s="4" t="inlineStr">
        <is>
          <t xml:space="preserve"> </t>
        </is>
      </c>
      <c r="E24" s="4" t="inlineStr">
        <is>
          <t xml:space="preserve"> </t>
        </is>
      </c>
      <c r="F24" s="5" t="n">
        <v>291800</v>
      </c>
    </row>
    <row r="25">
      <c r="A25" s="4" t="inlineStr">
        <is>
          <t>Consultant stock based compensation, shares</t>
        </is>
      </c>
      <c r="B25" s="5" t="n">
        <v>20000</v>
      </c>
    </row>
    <row r="26">
      <c r="A26" s="4" t="inlineStr">
        <is>
          <t>Foreign currency translation adjustment</t>
        </is>
      </c>
      <c r="B26" s="4" t="inlineStr">
        <is>
          <t xml:space="preserve"> </t>
        </is>
      </c>
      <c r="C26" s="4" t="inlineStr">
        <is>
          <t xml:space="preserve"> </t>
        </is>
      </c>
      <c r="D26" s="5" t="n">
        <v>-1458315</v>
      </c>
      <c r="E26" s="4" t="inlineStr">
        <is>
          <t xml:space="preserve"> </t>
        </is>
      </c>
      <c r="F26" s="5" t="n">
        <v>-1458315</v>
      </c>
    </row>
    <row r="27">
      <c r="A27" s="4" t="inlineStr">
        <is>
          <t>Disgorgement of stock sales</t>
        </is>
      </c>
      <c r="B27" s="4" t="inlineStr">
        <is>
          <t xml:space="preserve"> </t>
        </is>
      </c>
      <c r="C27" s="5" t="n">
        <v>166514</v>
      </c>
      <c r="D27" s="4" t="inlineStr">
        <is>
          <t xml:space="preserve"> </t>
        </is>
      </c>
      <c r="E27" s="4" t="inlineStr">
        <is>
          <t xml:space="preserve"> </t>
        </is>
      </c>
      <c r="F27" s="5" t="n">
        <v>166514</v>
      </c>
    </row>
    <row r="28">
      <c r="A28" s="4" t="inlineStr">
        <is>
          <t>Net Income (Loss)</t>
        </is>
      </c>
      <c r="B28" s="4" t="inlineStr">
        <is>
          <t xml:space="preserve"> </t>
        </is>
      </c>
      <c r="C28" s="4" t="inlineStr">
        <is>
          <t xml:space="preserve"> </t>
        </is>
      </c>
      <c r="D28" s="4" t="inlineStr">
        <is>
          <t xml:space="preserve"> </t>
        </is>
      </c>
      <c r="E28" s="5" t="n">
        <v>1775687</v>
      </c>
      <c r="F28" s="5" t="n">
        <v>1775687</v>
      </c>
    </row>
    <row r="29">
      <c r="A29" s="4" t="inlineStr">
        <is>
          <t>Balance at Jul. 31, 2019</t>
        </is>
      </c>
      <c r="B29" s="6" t="n">
        <v>10692</v>
      </c>
      <c r="C29" s="5" t="n">
        <v>59205375</v>
      </c>
      <c r="D29" s="5" t="n">
        <v>-3294142</v>
      </c>
      <c r="E29" s="5" t="n">
        <v>-27006212</v>
      </c>
      <c r="F29" s="5" t="n">
        <v>28915713</v>
      </c>
    </row>
    <row r="30">
      <c r="A30" s="4" t="inlineStr">
        <is>
          <t>Balance, shares at Jul. 31, 2019</t>
        </is>
      </c>
      <c r="B30" s="5" t="n">
        <v>10691524</v>
      </c>
    </row>
    <row r="31">
      <c r="A31" s="4" t="inlineStr">
        <is>
          <t>Balance at Oct. 31, 2019</t>
        </is>
      </c>
      <c r="B31" s="6" t="n">
        <v>10723</v>
      </c>
      <c r="C31" s="5" t="n">
        <v>59521665</v>
      </c>
      <c r="D31" s="5" t="n">
        <v>-2135408</v>
      </c>
      <c r="E31" s="5" t="n">
        <v>-26769207</v>
      </c>
      <c r="F31" s="5" t="n">
        <v>30627773</v>
      </c>
    </row>
    <row r="32">
      <c r="A32" s="4" t="inlineStr">
        <is>
          <t>Balance, shares at Oct. 31, 2019</t>
        </is>
      </c>
      <c r="B32" s="5" t="n">
        <v>10721881</v>
      </c>
    </row>
    <row r="33">
      <c r="A33" s="4" t="inlineStr">
        <is>
          <t>Foreign currency translation adjustment</t>
        </is>
      </c>
      <c r="B33" s="4" t="inlineStr">
        <is>
          <t xml:space="preserve"> </t>
        </is>
      </c>
      <c r="C33" s="4" t="inlineStr">
        <is>
          <t xml:space="preserve"> </t>
        </is>
      </c>
      <c r="D33" s="5" t="n">
        <v>84751</v>
      </c>
      <c r="E33" s="4" t="inlineStr">
        <is>
          <t xml:space="preserve"> </t>
        </is>
      </c>
      <c r="F33" s="5" t="n">
        <v>84751</v>
      </c>
    </row>
    <row r="34">
      <c r="A34" s="4" t="inlineStr">
        <is>
          <t>Net Income (Loss)</t>
        </is>
      </c>
      <c r="B34" s="4" t="inlineStr">
        <is>
          <t xml:space="preserve"> </t>
        </is>
      </c>
      <c r="C34" s="4" t="inlineStr">
        <is>
          <t xml:space="preserve"> </t>
        </is>
      </c>
      <c r="D34" s="4" t="inlineStr">
        <is>
          <t xml:space="preserve"> </t>
        </is>
      </c>
      <c r="E34" s="5" t="n">
        <v>1346773</v>
      </c>
      <c r="F34" s="5" t="n">
        <v>1346773</v>
      </c>
    </row>
    <row r="35">
      <c r="A35" s="4" t="inlineStr">
        <is>
          <t>Balance at Jan. 31, 2020</t>
        </is>
      </c>
      <c r="B35" s="6" t="n">
        <v>10723</v>
      </c>
      <c r="C35" s="5" t="n">
        <v>59521665</v>
      </c>
      <c r="D35" s="5" t="n">
        <v>-2050657</v>
      </c>
      <c r="E35" s="5" t="n">
        <v>-25422434</v>
      </c>
      <c r="F35" s="5" t="n">
        <v>32059297</v>
      </c>
    </row>
    <row r="36">
      <c r="A36" s="4" t="inlineStr">
        <is>
          <t>Balance, shares at Jan. 31, 2020</t>
        </is>
      </c>
      <c r="B36" s="5" t="n">
        <v>10721881</v>
      </c>
    </row>
    <row r="37">
      <c r="A37" s="4" t="inlineStr">
        <is>
          <t>Balance at Oct. 31, 2019</t>
        </is>
      </c>
      <c r="B37" s="6" t="n">
        <v>10723</v>
      </c>
      <c r="C37" s="5" t="n">
        <v>59521665</v>
      </c>
      <c r="D37" s="5" t="n">
        <v>-2135408</v>
      </c>
      <c r="E37" s="5" t="n">
        <v>-26769207</v>
      </c>
      <c r="F37" s="5" t="n">
        <v>30627773</v>
      </c>
    </row>
    <row r="38">
      <c r="A38" s="4" t="inlineStr">
        <is>
          <t>Balance, shares at Oct. 31, 2019</t>
        </is>
      </c>
      <c r="B38" s="5" t="n">
        <v>10721881</v>
      </c>
    </row>
    <row r="39">
      <c r="A39" s="4" t="inlineStr">
        <is>
          <t>Foreign currency translation adjustment</t>
        </is>
      </c>
      <c r="F39" s="5" t="n">
        <v>205645</v>
      </c>
    </row>
    <row r="40">
      <c r="A40" s="4" t="inlineStr">
        <is>
          <t>Net Income (Loss)</t>
        </is>
      </c>
      <c r="F40" s="5" t="n">
        <v>2104446</v>
      </c>
    </row>
    <row r="41">
      <c r="A41" s="4" t="inlineStr">
        <is>
          <t>Balance at Jul. 31, 2020</t>
        </is>
      </c>
      <c r="B41" s="6" t="n">
        <v>10753</v>
      </c>
      <c r="C41" s="5" t="n">
        <v>59954600</v>
      </c>
      <c r="D41" s="5" t="n">
        <v>-1929763</v>
      </c>
      <c r="E41" s="5" t="n">
        <v>-24664761</v>
      </c>
      <c r="F41" s="5" t="n">
        <v>33370829</v>
      </c>
    </row>
    <row r="42">
      <c r="A42" s="4" t="inlineStr">
        <is>
          <t>Balance, shares at Jul. 31, 2020</t>
        </is>
      </c>
      <c r="B42" s="5" t="n">
        <v>10751881</v>
      </c>
    </row>
    <row r="43">
      <c r="A43" s="4" t="inlineStr">
        <is>
          <t>Balance at Jan. 31, 2020</t>
        </is>
      </c>
      <c r="B43" s="6" t="n">
        <v>10723</v>
      </c>
      <c r="C43" s="5" t="n">
        <v>59521665</v>
      </c>
      <c r="D43" s="5" t="n">
        <v>-2050657</v>
      </c>
      <c r="E43" s="5" t="n">
        <v>-25422434</v>
      </c>
      <c r="F43" s="5" t="n">
        <v>32059297</v>
      </c>
    </row>
    <row r="44">
      <c r="A44" s="4" t="inlineStr">
        <is>
          <t>Balance, shares at Jan. 31, 2020</t>
        </is>
      </c>
      <c r="B44" s="5" t="n">
        <v>10721881</v>
      </c>
    </row>
    <row r="45">
      <c r="A45" s="4" t="inlineStr">
        <is>
          <t>Stock based compensation</t>
        </is>
      </c>
      <c r="B45" s="4" t="inlineStr">
        <is>
          <t xml:space="preserve"> </t>
        </is>
      </c>
      <c r="C45" s="5" t="n">
        <v>88299</v>
      </c>
      <c r="D45" s="4" t="inlineStr">
        <is>
          <t xml:space="preserve"> </t>
        </is>
      </c>
      <c r="E45" s="4" t="inlineStr">
        <is>
          <t xml:space="preserve"> </t>
        </is>
      </c>
      <c r="F45" s="5" t="n">
        <v>88299</v>
      </c>
    </row>
    <row r="46">
      <c r="A46" s="4" t="inlineStr">
        <is>
          <t>Foreign currency translation adjustment</t>
        </is>
      </c>
      <c r="B46" s="4" t="inlineStr">
        <is>
          <t xml:space="preserve"> </t>
        </is>
      </c>
      <c r="C46" s="4" t="inlineStr">
        <is>
          <t xml:space="preserve"> </t>
        </is>
      </c>
      <c r="D46" s="5" t="n">
        <v>-553985</v>
      </c>
      <c r="E46" s="4" t="inlineStr">
        <is>
          <t xml:space="preserve"> </t>
        </is>
      </c>
      <c r="F46" s="5" t="n">
        <v>-553985</v>
      </c>
    </row>
    <row r="47">
      <c r="A47" s="4" t="inlineStr">
        <is>
          <t>Net Income (Loss)</t>
        </is>
      </c>
      <c r="B47" s="4" t="inlineStr">
        <is>
          <t xml:space="preserve"> </t>
        </is>
      </c>
      <c r="C47" s="4" t="inlineStr">
        <is>
          <t xml:space="preserve"> </t>
        </is>
      </c>
      <c r="D47" s="4" t="inlineStr">
        <is>
          <t xml:space="preserve"> </t>
        </is>
      </c>
      <c r="E47" s="5" t="n">
        <v>-265080</v>
      </c>
      <c r="F47" s="5" t="n">
        <v>-265080</v>
      </c>
    </row>
    <row r="48">
      <c r="A48" s="4" t="inlineStr">
        <is>
          <t>Balance at Apr. 30, 2020</t>
        </is>
      </c>
      <c r="B48" s="6" t="n">
        <v>10723</v>
      </c>
      <c r="C48" s="5" t="n">
        <v>59609964</v>
      </c>
      <c r="D48" s="5" t="n">
        <v>-2604642</v>
      </c>
      <c r="E48" s="5" t="n">
        <v>-25687514</v>
      </c>
      <c r="F48" s="5" t="n">
        <v>31328531</v>
      </c>
    </row>
    <row r="49">
      <c r="A49" s="4" t="inlineStr">
        <is>
          <t>Balance, shares at Apr. 30, 2020</t>
        </is>
      </c>
      <c r="B49" s="5" t="n">
        <v>10721881</v>
      </c>
    </row>
    <row r="50">
      <c r="A50" s="4" t="inlineStr">
        <is>
          <t>Stock issued</t>
        </is>
      </c>
      <c r="B50" s="6" t="n">
        <v>30</v>
      </c>
      <c r="C50" s="5" t="n">
        <v>169470</v>
      </c>
      <c r="D50" s="4" t="inlineStr">
        <is>
          <t xml:space="preserve"> </t>
        </is>
      </c>
      <c r="E50" s="4" t="inlineStr">
        <is>
          <t xml:space="preserve"> </t>
        </is>
      </c>
      <c r="F50" s="5" t="n">
        <v>169500</v>
      </c>
    </row>
    <row r="51">
      <c r="A51" s="4" t="inlineStr">
        <is>
          <t>Stock issued, shares</t>
        </is>
      </c>
      <c r="B51" s="5" t="n">
        <v>30000</v>
      </c>
    </row>
    <row r="52">
      <c r="A52" s="4" t="inlineStr">
        <is>
          <t>Stock based compensation</t>
        </is>
      </c>
      <c r="B52" s="4" t="inlineStr">
        <is>
          <t xml:space="preserve"> </t>
        </is>
      </c>
      <c r="C52" s="5" t="n">
        <v>175166</v>
      </c>
      <c r="D52" s="4" t="inlineStr">
        <is>
          <t xml:space="preserve"> </t>
        </is>
      </c>
      <c r="E52" s="4" t="inlineStr">
        <is>
          <t xml:space="preserve"> </t>
        </is>
      </c>
      <c r="F52" s="5" t="n">
        <v>175166</v>
      </c>
    </row>
    <row r="53">
      <c r="A53" s="4" t="inlineStr">
        <is>
          <t>Foreign currency translation adjustment</t>
        </is>
      </c>
      <c r="B53" s="4" t="inlineStr">
        <is>
          <t xml:space="preserve"> </t>
        </is>
      </c>
      <c r="C53" s="4" t="inlineStr">
        <is>
          <t xml:space="preserve"> </t>
        </is>
      </c>
      <c r="D53" s="5" t="n">
        <v>674879</v>
      </c>
      <c r="E53" s="4" t="inlineStr">
        <is>
          <t xml:space="preserve"> </t>
        </is>
      </c>
      <c r="F53" s="5" t="n">
        <v>674879</v>
      </c>
    </row>
    <row r="54">
      <c r="A54" s="4" t="inlineStr">
        <is>
          <t>Net Income (Loss)</t>
        </is>
      </c>
      <c r="B54" s="4" t="inlineStr">
        <is>
          <t xml:space="preserve"> </t>
        </is>
      </c>
      <c r="C54" s="4" t="inlineStr">
        <is>
          <t xml:space="preserve"> </t>
        </is>
      </c>
      <c r="D54" s="4" t="inlineStr">
        <is>
          <t xml:space="preserve"> </t>
        </is>
      </c>
      <c r="E54" s="5" t="n">
        <v>1022753</v>
      </c>
      <c r="F54" s="5" t="n">
        <v>1022753</v>
      </c>
    </row>
    <row r="55">
      <c r="A55" s="4" t="inlineStr">
        <is>
          <t>Balance at Jul. 31, 2020</t>
        </is>
      </c>
      <c r="B55" s="6" t="n">
        <v>10753</v>
      </c>
      <c r="C55" s="6" t="n">
        <v>59954600</v>
      </c>
      <c r="D55" s="6" t="n">
        <v>-1929763</v>
      </c>
      <c r="E55" s="6" t="n">
        <v>-24664761</v>
      </c>
      <c r="F55" s="6" t="n">
        <v>33370829</v>
      </c>
    </row>
    <row r="56">
      <c r="A56" s="4" t="inlineStr">
        <is>
          <t>Balance, shares at Jul. 31, 2020</t>
        </is>
      </c>
      <c r="B56" s="5" t="n">
        <v>10751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0</t>
        </is>
      </c>
      <c r="C2" s="2" t="inlineStr">
        <is>
          <t>Jul. 31, 2019</t>
        </is>
      </c>
    </row>
    <row r="3">
      <c r="A3" s="3" t="inlineStr">
        <is>
          <t>CASH FLOWS FROM OPERATING ACTIVITIES</t>
        </is>
      </c>
    </row>
    <row r="4">
      <c r="A4" s="4" t="inlineStr">
        <is>
          <t>Net income</t>
        </is>
      </c>
      <c r="B4" s="6" t="n">
        <v>2104446</v>
      </c>
      <c r="C4" s="6" t="n">
        <v>4988194</v>
      </c>
    </row>
    <row r="5">
      <c r="A5" s="3" t="inlineStr">
        <is>
          <t>Adjustments to reconcile net income to net cash provided by operating activities:</t>
        </is>
      </c>
    </row>
    <row r="6">
      <c r="A6" s="4" t="inlineStr">
        <is>
          <t>Depreciation and amortization</t>
        </is>
      </c>
      <c r="B6" s="5" t="n">
        <v>643335</v>
      </c>
      <c r="C6" s="5" t="n">
        <v>594606</v>
      </c>
    </row>
    <row r="7">
      <c r="A7" s="4" t="inlineStr">
        <is>
          <t>Stock based compensation</t>
        </is>
      </c>
      <c r="B7" s="5" t="n">
        <v>432965</v>
      </c>
      <c r="C7" s="5" t="n">
        <v>334089</v>
      </c>
    </row>
    <row r="8">
      <c r="A8" s="4" t="inlineStr">
        <is>
          <t>Deferred tax asset</t>
        </is>
      </c>
      <c r="B8" s="5" t="n">
        <v>324469</v>
      </c>
      <c r="C8" s="5" t="n">
        <v>850987</v>
      </c>
    </row>
    <row r="9">
      <c r="A9" s="4" t="inlineStr">
        <is>
          <t>Loss on the sale of property and equipment</t>
        </is>
      </c>
      <c r="B9" s="4" t="inlineStr">
        <is>
          <t xml:space="preserve"> </t>
        </is>
      </c>
      <c r="C9" s="5" t="n">
        <v>36344</v>
      </c>
    </row>
    <row r="10">
      <c r="A10" s="3" t="inlineStr">
        <is>
          <t>(Increase) decrease in operating assets:</t>
        </is>
      </c>
    </row>
    <row r="11">
      <c r="A11" s="4" t="inlineStr">
        <is>
          <t>Accounts receivable</t>
        </is>
      </c>
      <c r="B11" s="5" t="n">
        <v>872698</v>
      </c>
      <c r="C11" s="5" t="n">
        <v>-525168</v>
      </c>
    </row>
    <row r="12">
      <c r="A12" s="4" t="inlineStr">
        <is>
          <t>Inventory</t>
        </is>
      </c>
      <c r="B12" s="5" t="n">
        <v>-3526960</v>
      </c>
      <c r="C12" s="5" t="n">
        <v>-531577</v>
      </c>
    </row>
    <row r="13">
      <c r="A13" s="4" t="inlineStr">
        <is>
          <t>Unbilled receivables</t>
        </is>
      </c>
      <c r="B13" s="5" t="n">
        <v>1097939</v>
      </c>
      <c r="C13" s="5" t="n">
        <v>-1300494</v>
      </c>
    </row>
    <row r="14">
      <c r="A14" s="4" t="inlineStr">
        <is>
          <t>Other current assets</t>
        </is>
      </c>
      <c r="B14" s="5" t="n">
        <v>37874</v>
      </c>
      <c r="C14" s="5" t="n">
        <v>-270171</v>
      </c>
    </row>
    <row r="15">
      <c r="A15" s="4" t="inlineStr">
        <is>
          <t>Prepaid expenses</t>
        </is>
      </c>
      <c r="B15" s="5" t="n">
        <v>-77957</v>
      </c>
      <c r="C15" s="5" t="n">
        <v>-17582</v>
      </c>
    </row>
    <row r="16">
      <c r="A16" s="3" t="inlineStr">
        <is>
          <t>Increase (decrease) in operating liabilities:</t>
        </is>
      </c>
    </row>
    <row r="17">
      <c r="A17" s="4" t="inlineStr">
        <is>
          <t>Accounts payable and other current liabilities</t>
        </is>
      </c>
      <c r="B17" s="5" t="n">
        <v>-291294</v>
      </c>
      <c r="C17" s="5" t="n">
        <v>543483</v>
      </c>
    </row>
    <row r="18">
      <c r="A18" s="4" t="inlineStr">
        <is>
          <t>Deferred revenue</t>
        </is>
      </c>
      <c r="B18" s="5" t="n">
        <v>18944</v>
      </c>
      <c r="C18" s="5" t="n">
        <v>381494</v>
      </c>
    </row>
    <row r="19">
      <c r="A19" s="4" t="inlineStr">
        <is>
          <t>Net Cash Provided by Operating Activities</t>
        </is>
      </c>
      <c r="B19" s="5" t="n">
        <v>1636459</v>
      </c>
      <c r="C19" s="5" t="n">
        <v>5084205</v>
      </c>
    </row>
    <row r="20">
      <c r="A20" s="3" t="inlineStr">
        <is>
          <t>CASH FLOWS FROM INVESTING ACTIVITIES</t>
        </is>
      </c>
    </row>
    <row r="21">
      <c r="A21" s="4" t="inlineStr">
        <is>
          <t>Purchases of property and equipment</t>
        </is>
      </c>
      <c r="B21" s="5" t="n">
        <v>-782350</v>
      </c>
      <c r="C21" s="5" t="n">
        <v>-1843589</v>
      </c>
    </row>
    <row r="22">
      <c r="A22" s="4" t="inlineStr">
        <is>
          <t>Proceeds from sales of property and equipment</t>
        </is>
      </c>
      <c r="B22" s="4" t="inlineStr">
        <is>
          <t xml:space="preserve"> </t>
        </is>
      </c>
      <c r="C22" s="5" t="n">
        <v>725000</v>
      </c>
    </row>
    <row r="23">
      <c r="A23" s="4" t="inlineStr">
        <is>
          <t>Purchases of other intangible assets</t>
        </is>
      </c>
      <c r="B23" s="5" t="n">
        <v>-50324</v>
      </c>
      <c r="C23" s="5" t="n">
        <v>-34303</v>
      </c>
    </row>
    <row r="24">
      <c r="A24" s="4" t="inlineStr">
        <is>
          <t>Net Cash Used in Investing Activities</t>
        </is>
      </c>
      <c r="B24" s="5" t="n">
        <v>-832674</v>
      </c>
      <c r="C24" s="5" t="n">
        <v>-1152892</v>
      </c>
    </row>
    <row r="25">
      <c r="A25" s="3" t="inlineStr">
        <is>
          <t>CASH FLOWS FROM FINANCING ACTIVITIES</t>
        </is>
      </c>
    </row>
    <row r="26">
      <c r="A26" s="4" t="inlineStr">
        <is>
          <t>Repayment of notes</t>
        </is>
      </c>
      <c r="B26" s="5" t="n">
        <v>-362776</v>
      </c>
      <c r="C26" s="5" t="n">
        <v>-846442</v>
      </c>
    </row>
    <row r="27">
      <c r="A27" s="4" t="inlineStr">
        <is>
          <t>Proceeds from notes</t>
        </is>
      </c>
      <c r="B27" s="5" t="n">
        <v>648871</v>
      </c>
      <c r="C27" s="4" t="inlineStr">
        <is>
          <t xml:space="preserve"> </t>
        </is>
      </c>
    </row>
    <row r="28">
      <c r="A28" s="4" t="inlineStr">
        <is>
          <t>Disgorgement of stock sales</t>
        </is>
      </c>
      <c r="B28" s="4" t="inlineStr">
        <is>
          <t xml:space="preserve"> </t>
        </is>
      </c>
      <c r="C28" s="5" t="n">
        <v>166514</v>
      </c>
    </row>
    <row r="29">
      <c r="A29" s="4" t="inlineStr">
        <is>
          <t>Issuance of common stock for cash</t>
        </is>
      </c>
      <c r="B29" s="4" t="inlineStr">
        <is>
          <t xml:space="preserve"> </t>
        </is>
      </c>
      <c r="C29" s="5" t="n">
        <v>105445</v>
      </c>
    </row>
    <row r="30">
      <c r="A30" s="4" t="inlineStr">
        <is>
          <t>Net Cash Provided by (Used in) in Financing Activities</t>
        </is>
      </c>
      <c r="B30" s="5" t="n">
        <v>286095</v>
      </c>
      <c r="C30" s="5" t="n">
        <v>-574483</v>
      </c>
    </row>
    <row r="31">
      <c r="A31" s="4" t="inlineStr">
        <is>
          <t>EFFECT OF CURRENCY EXCHANGE RATE ON CHANGES IN CASH</t>
        </is>
      </c>
      <c r="B31" s="5" t="n">
        <v>205645</v>
      </c>
      <c r="C31" s="5" t="n">
        <v>-1065479</v>
      </c>
    </row>
    <row r="32">
      <c r="A32" s="4" t="inlineStr">
        <is>
          <t>NET INCREASE IN CASH</t>
        </is>
      </c>
      <c r="B32" s="5" t="n">
        <v>1295525</v>
      </c>
      <c r="C32" s="5" t="n">
        <v>2291351</v>
      </c>
    </row>
    <row r="33">
      <c r="A33" s="4" t="inlineStr">
        <is>
          <t>CASH AT THE BEGINNING OF THE PERIOD</t>
        </is>
      </c>
      <c r="B33" s="5" t="n">
        <v>11721683</v>
      </c>
      <c r="C33" s="5" t="n">
        <v>7512422</v>
      </c>
    </row>
    <row r="34">
      <c r="A34" s="4" t="inlineStr">
        <is>
          <t>CASH AT THE END OF THE PERIOD</t>
        </is>
      </c>
      <c r="B34" s="5" t="n">
        <v>13017208</v>
      </c>
      <c r="C34" s="5" t="n">
        <v>9803773</v>
      </c>
    </row>
    <row r="35">
      <c r="A35" s="3" t="inlineStr">
        <is>
          <t>SUPPLEMENTAL CASH FLOW INFORMATION</t>
        </is>
      </c>
    </row>
    <row r="36">
      <c r="A36" s="4" t="inlineStr">
        <is>
          <t>Cash paid for interest</t>
        </is>
      </c>
      <c r="B36" s="5" t="n">
        <v>53041</v>
      </c>
      <c r="C36" s="5" t="n">
        <v>69499</v>
      </c>
    </row>
    <row r="37">
      <c r="A37" s="4" t="inlineStr">
        <is>
          <t>Cash paid for taxes</t>
        </is>
      </c>
      <c r="B37" s="4" t="inlineStr">
        <is>
          <t xml:space="preserve"> </t>
        </is>
      </c>
      <c r="C37" s="6" t="n">
        <v>7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0</t>
        </is>
      </c>
    </row>
    <row r="3">
      <c r="A3" s="3" t="inlineStr">
        <is>
          <t>Organization, Consolidation and Presentation of Financial Statements [Abstract]</t>
        </is>
      </c>
    </row>
    <row r="4">
      <c r="A4" s="4" t="inlineStr">
        <is>
          <t>Basis of Presentation</t>
        </is>
      </c>
      <c r="B4" s="4" t="inlineStr">
        <is>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19 and
2018 which included all information and notes necessary for such complete presentation as part of its annual report on Form 10-K
filed on January 28, 2020, (“the “Form 10-K”). The results of operations for the interim period ended July 31,
2020 are not necessarily indicative of the results to be expected for any future period or the entire fiscal year. These interim
consolidated financial statements should be read in conjunction with the audited consolidated financial statements for the year
ended October 31, 2019, which are contained in the Form 10-K. The accompanying unaudited interim consolidated financial statements
contain all adjustments (consisting of normal recurring items) which are, in the opinion of management, necessary for a fair presentation
of the Company’s financial position as of July 31, 2020 and the results of operations, comprehensive income and cash flows
for the interim periods ended July 31, 2020 and 2019.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ustralian based operations are measured
using Australian Dollars and Danish based operations are measured using Danish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Jul. 31, 2020</t>
        </is>
      </c>
    </row>
    <row r="3">
      <c r="A3" s="3" t="inlineStr">
        <is>
          <t>Revenue Recognition [Abstract]</t>
        </is>
      </c>
    </row>
    <row r="4">
      <c r="A4" s="4" t="inlineStr">
        <is>
          <t>Revenue Recognition</t>
        </is>
      </c>
      <c r="B4" s="4" t="inlineStr">
        <is>
          <t>NOTE 2 – REVENUE RECOGNITION Beginning on November 1, 2018, the
Company adopted the Financial Accounting Standards Board’s Topic 606, Revenue from Contracts with Customers Revenue Recognition.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Segment”),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With respect to revenues related
to our Services Segment,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July 31, 2020 and October 31, 2019, we deferred commissions of $30,466 and
$0, respectively. Amortization expense related to deferred commissions was $98,702 and $0 in the nine months ended July 31, 2020
and 2019, respectively. Other Revenue Disclosures See Note 14 – Segment Analysis
for a breakdown of revenues from external customers and cost of those revenues between our Product Segment and Services Segment
including information on the split of revenues by geograp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0</t>
        </is>
      </c>
    </row>
    <row r="3">
      <c r="A3" s="3" t="inlineStr">
        <is>
          <t>Fair Value Disclosures [Abstract]</t>
        </is>
      </c>
    </row>
    <row r="4">
      <c r="A4" s="4" t="inlineStr">
        <is>
          <t>Fair Value of Financial Instruments</t>
        </is>
      </c>
      <c r="B4" s="4" t="inlineStr">
        <is>
          <t>NOTE 3 – FAIR VALUE OF FINANCIAL INSTRUMENTS The Company’s short term financial
instruments consist of cash, receivables, accounts payable, accrued expenses and a revolving line of credit. The Company adjusts
the carrying value of financial assets and liabilities denominated in other currencies such as cash, receivables, accounts payable
and the lines of credit using the appropriate exchange rates at the balance sheet date. The Company believes that the carrying
values of these short-term financial instruments approximate their estimated fair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07:00:28Z</dcterms:created>
  <dcterms:modified xmlns:dcterms="http://purl.org/dc/terms/" xmlns:xsi="http://www.w3.org/2001/XMLSchema-instance" xsi:type="dcterms:W3CDTF">2020-09-14T07:00:28Z</dcterms:modified>
</cp:coreProperties>
</file>